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Basis of Presentation" sheetId="6" r:id="rId6"/>
    <s:sheet name="Stock-Based Compensation" sheetId="7" r:id="rId7"/>
    <s:sheet name="Earnings Per Share" sheetId="8" r:id="rId8"/>
    <s:sheet name="Income Taxes" sheetId="9" r:id="rId9"/>
    <s:sheet name="Inventory" sheetId="10" r:id="rId10"/>
    <s:sheet name="Property and Equipment" sheetId="11" r:id="rId11"/>
    <s:sheet name="Accrued Expenses" sheetId="12" r:id="rId12"/>
    <s:sheet name="Line of Credit" sheetId="13" r:id="rId13"/>
    <s:sheet name="Recent Accounting Pronouncement" sheetId="14" r:id="rId14"/>
    <s:sheet name="Geographic Information" sheetId="15" r:id="rId15"/>
    <s:sheet name="Commitments and Contingencies" sheetId="16" r:id="rId16"/>
    <s:sheet name="Fair Value of Financial Instrum" sheetId="17" r:id="rId17"/>
    <s:sheet name="Recent Accounting Pronounceme18" sheetId="18" r:id="rId18"/>
    <s:sheet name="Stock-Based Compensation (Table" sheetId="19" r:id="rId19"/>
    <s:sheet name="Inventory (Tables)" sheetId="20" r:id="rId20"/>
    <s:sheet name="Property and Equipment (Tables)" sheetId="21" r:id="rId21"/>
    <s:sheet name="Accrued Expenses (Tables)" sheetId="22" r:id="rId22"/>
    <s:sheet name="Geographic Information (Tables)" sheetId="23" r:id="rId23"/>
    <s:sheet name="Stock-Based Compensation - Addi" sheetId="24" r:id="rId24"/>
    <s:sheet name="Stock-Based Compensation - Summ" sheetId="25" r:id="rId25"/>
    <s:sheet name="Stock-Based Compensation - Su26" sheetId="26" r:id="rId26"/>
    <s:sheet name="Stock-Based Compensation - Shar" sheetId="27" r:id="rId27"/>
    <s:sheet name="Earnings Per Share - Additional" sheetId="28" r:id="rId28"/>
    <s:sheet name="Income Taxes - Additional Infor" sheetId="29" r:id="rId29"/>
    <s:sheet name="Inventory - Additional Informat" sheetId="30" r:id="rId30"/>
    <s:sheet name="Inventory - Schedule of Invento" sheetId="31" r:id="rId31"/>
    <s:sheet name="Property and Equipment - Summar" sheetId="32" r:id="rId32"/>
    <s:sheet name="Property and Equipment - Additi" sheetId="33" r:id="rId33"/>
    <s:sheet name="Accrued Expenses - Schedule of " sheetId="34" r:id="rId34"/>
    <s:sheet name="Line of Credit - Additional Inf" sheetId="35" r:id="rId35"/>
    <s:sheet name="Geographic Information - Additi" sheetId="36" r:id="rId36"/>
    <s:sheet name="Geographic Information - Schedu"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14">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FON</t>
  </si>
  <si>
    <t>Entity Registrant Name</t>
  </si>
  <si>
    <t>INFOSONICS CORP</t>
  </si>
  <si>
    <t>Entity Central Index Key</t>
  </si>
  <si>
    <t>Current Fiscal Year End Date</t>
  </si>
  <si>
    <t>--12-31</t>
  </si>
  <si>
    <t>Entity Filer Category</t>
  </si>
  <si>
    <t>Smaller Reporting Company</t>
  </si>
  <si>
    <t>Entity Common Stock, Shares Outstanding</t>
  </si>
  <si>
    <t>Consolidated Statements of Operations and Comprehensive Loss (unaudited) - USD ($) shares in Thousands, $ in Thousands</t>
  </si>
  <si>
    <t>3 Months Ended</t>
  </si>
  <si>
    <t>Sep. 30, 2014</t>
  </si>
  <si>
    <t>Income Statement [Abstract]</t>
  </si>
  <si>
    <t>Net sales</t>
  </si>
  <si>
    <t>Cost of sales</t>
  </si>
  <si>
    <t>Gross profit</t>
  </si>
  <si>
    <t>Operating expenses:</t>
  </si>
  <si>
    <t>Selling, general and administrative</t>
  </si>
  <si>
    <t>Research and development</t>
  </si>
  <si>
    <t>Total operating expenses</t>
  </si>
  <si>
    <t>Operating loss</t>
  </si>
  <si>
    <t>Other income (expense):</t>
  </si>
  <si>
    <t>Other income (expense)</t>
  </si>
  <si>
    <t>Interest, net</t>
  </si>
  <si>
    <t>Loss before provision for income taxes</t>
  </si>
  <si>
    <t>Provision for income taxes</t>
  </si>
  <si>
    <t>Net loss</t>
  </si>
  <si>
    <t>Net loss per share (basic and diluted)</t>
  </si>
  <si>
    <t>Basic and diluted weighted-average number of common shares outstanding</t>
  </si>
  <si>
    <t>Comprehensive loss:</t>
  </si>
  <si>
    <t>Foreign currency translation adjustments</t>
  </si>
  <si>
    <t>Comprehensive loss</t>
  </si>
  <si>
    <t>Consolidated Balance Sheets - USD ($) $ in Thousands</t>
  </si>
  <si>
    <t>Dec. 31, 2014</t>
  </si>
  <si>
    <t>Current assets:</t>
  </si>
  <si>
    <t>Cash and cash equivalents</t>
  </si>
  <si>
    <t>Trade accounts receivable, net of allowance for doubtful accounts of $95 and $95, respectively</t>
  </si>
  <si>
    <t>Other accounts receivable</t>
  </si>
  <si>
    <t>Inventory</t>
  </si>
  <si>
    <t>Prepaid assets</t>
  </si>
  <si>
    <t>Total current assets</t>
  </si>
  <si>
    <t>Property and equipment, net</t>
  </si>
  <si>
    <t>Other assets</t>
  </si>
  <si>
    <t>Total assets</t>
  </si>
  <si>
    <t>Current liabilities:</t>
  </si>
  <si>
    <t>Accounts payable</t>
  </si>
  <si>
    <t>Accrued expenses</t>
  </si>
  <si>
    <t>Line of credit borrowings</t>
  </si>
  <si>
    <t>Total current liabilities</t>
  </si>
  <si>
    <t>Commitments and Contingencies (Note 11)</t>
  </si>
  <si>
    <t xml:space="preserve"> </t>
  </si>
  <si>
    <t>Stockholders' equity:</t>
  </si>
  <si>
    <t>Preferred stock, $0.001 par value, 10,000 shares authorized (no shares issued and outstanding)</t>
  </si>
  <si>
    <t>Common stock, $0.001 par value, 40,000 shares authorized; 14,389 and 14,358 shares issued and outstanding as of September 30, 2015 and December 31, 2014, respectively</t>
  </si>
  <si>
    <t>Additional paid-in capital common stock</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naudited) - USD ($)</t>
  </si>
  <si>
    <t>Cash flows from operating activities:</t>
  </si>
  <si>
    <t>Adjustments to reconcile net loss to net cash provided by (used in) operating activities:</t>
  </si>
  <si>
    <t>Depreciation</t>
  </si>
  <si>
    <t>Loss on disposal of fixed assets</t>
  </si>
  <si>
    <t>Recovery of bad debts</t>
  </si>
  <si>
    <t>Provision for obsolete inventory</t>
  </si>
  <si>
    <t>Stock-based compensation expense</t>
  </si>
  <si>
    <t>(Increase) decrease in:</t>
  </si>
  <si>
    <t>Trade accounts receivable</t>
  </si>
  <si>
    <t>Prepaids</t>
  </si>
  <si>
    <t>Increase (decrease) in:</t>
  </si>
  <si>
    <t>Net cash provided by (used in) operating activities</t>
  </si>
  <si>
    <t>Cash flows from investing activities:</t>
  </si>
  <si>
    <t>Purchase of property and equipment</t>
  </si>
  <si>
    <t>Net cash used in investing activities</t>
  </si>
  <si>
    <t>Cash flows from financing activities:</t>
  </si>
  <si>
    <t>Borrowings on line of credit</t>
  </si>
  <si>
    <t>Repayments on line of credit</t>
  </si>
  <si>
    <t>Cash received from exercise of stock op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for interest</t>
  </si>
  <si>
    <t>Cash paid for income taxes</t>
  </si>
  <si>
    <t>Basis of Presentation</t>
  </si>
  <si>
    <t>Organization, Consolidation and Presentation of Financial Statements [Abstract]</t>
  </si>
  <si>
    <t>NOTE 1. Basis of Presentation
The accompanying unaudited consolidated financial statements and
these condensed notes have been prepared in accordance with
accounting principles generally accepted in the United States
(“GAAP”) for interim financial information and with the
instructions to Form 10-Q and Article 10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InfoSonics Corporation (the “Company”), although they
may. These unaudited consolidated financial statements and
condensed notes should be read in conjunction with the financial
statements and notes as of and for the year ended December 31,
2014 included in the Company’s Annual Report on
Form 10-K.
The Company’s consolidated financial statements include
assets, liabilities and operating results of its wholly-owned
subsidiaries. All significant intercompany accounts and
transactions have been eliminated.
In the opinion of management, these unaudited consolidated
financial statements reflect all normal recurring adjustments
considered necessary to fairly present the Company’s results
of operations, financial position and cash flows as of
September 30, 2015 and for all periods presented. The results
reported in these consolidated financial statements for the three
and nine months ended September 30, 2015 are not
necessarily indicative of the operating results, financial
condition or cash flows that may be expected for the full fiscal
year of 2015 or for any future period.</t>
  </si>
  <si>
    <t>Stock-Based Compensation</t>
  </si>
  <si>
    <t>Equity [Abstract]</t>
  </si>
  <si>
    <t>NOTE 2. Stock-Based Compensation
The Company has two stock-based compensation plans: the 2006 Equity
Incentive Plan (“2006 Plan”) and the 2015 Equity
Incentive Plan (“2015 Plan”), both of which were
approved by our stockholders. As of September 30, 2015,
options to purchase 942,000 and 20,000 shares were outstanding
under the 2006 Plan and 2015 Plan, respectively, and a total of
1,194,000 shares were available for grant under the 2015 Plan.
No options are available for grant under the 2006 Plan.
The Company’s stock options vest on an annual or a monthly
basis. The Company recognizes stock-based compensation expense on a
straight-line basis over the requisite service period of the award,
which is generally the option vesting term. Such amount may change
as a result of additional grants, forfeitures, modifications in
assumptions and other factors. Income tax effects of share-based
payments are recognized in the financial statements for those
awards which will normally result in tax deductions under existing
tax law. During the three and nine months ended September 30,
2015, we recorded an expense of $54,000 and $156,000, respectively,
related to options previously granted. During the three and nine
months ended September 30, 2014, we recorded an expense of
$19,000 and $60,000, respectively, related to options previously
granted. Under current U.S. federal tax law, we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that results in a deferred tax
asset and a corresponding deferred tax benefit in our consolidated
statements of operations.
During the nine months ended September 30, 2015, the Company
granted a stock option on 20,000 shares. The fair value of the
option grant was estimated on the date of grant using the
Black-Scholes option pricing model with the following
weighted-average assumptions: risk-free interest rate of 1.86%
based on the U.S. Treasury yields in effect at the time of grant;
expected dividend yields of 0% as the Company has not, and does not
intend to, declare dividends; and an expected life of 6 years based
upon the historical life of options. The expected volatility used
in the calculation was 96.6% based on the Company’s
historical stock price fluctuations for a period matching the
expected life of the options. No options were granted during the
nine months ended September 30, 2014. As of September 30,
2015, there was $173,000 of total unrecognized compensation expense
related to non-vested stock options. That expense is expected to be
recognized over the remaining weighted-average period of 1.41
years.
A summary of option activity under both the 2006 Plan and the 2015
Plan as of September 30, 2015 and changes during the nine
months then ended is presented in the table below (shares in
thousands):
Shares Wtd. Avg. Exercise Price Wtd. Avg. Remaining Contractual Life in Years
Outstanding at December 31, 2014 980 $ 0.85
Granted 20 $ 2.82
Exercised (30 ) $ 0.89
Forfeited (8 ) $ 1.31
Outstanding at September 30, 2015 962 $ 0.89 4.06
Vested and expected to vest 929 $ 0.87 3.98
Exercisable at September 30, 2015 740 $ 0.74 3.44
A summary of the status of the Company’s non-vested options
at September 30, 2015 and changes during the nine months then
ended is presented below (shares in thousands):
Shares Weighted-average grant-date fair value
Non-vested at December 31, 2014 412 $ 0.82
Granted 20 $ 2.19
Vested (202 ) $ 0.76
Forfeited (8 ) $ 0.93
Non-vested at September 30, 2015 222 $ 0.99
The Company’s share-based compensation is classified in the
same expense line items as cash compensation. Information about
share-based compensation included in the unaudited results of
operations for the three and nine months ended September 30,
2015 and 2014 is as follows (in thousands):
For the Three Months Ended September 30,
For the Nine Months Ended September 30,
2015 2014 2015 2014
Officer compensation $ 24 $ 9 $ 70 $ 27
Non-employee directors 11 4 34 13
Sales, general and administrative 19 6 52 20
Total stock option/warrant expense, included in total operating
expenses $ 54 $ 19 $ 156 $ 60</t>
  </si>
  <si>
    <t>Earnings Per Share</t>
  </si>
  <si>
    <t>Earnings Per Share [Abstract]</t>
  </si>
  <si>
    <t>NOTE 3. Earnings Per Share
Basic earnings per share are computed by dividing income available
to common stock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stock
options.
Common shares from the potential exercise of certain options may be
excluded from the computation of earnings (loss) per share if their
exercise prices are greater than the Company’s average stock
price for the period. For the three and nine months
ended September 30, 2015, the number of such shares excluded
was 20,000. For the three and nine months ended September 30,
2014, no such shares were excluded. In addition, because their
effect would have been anti-dilutive, common shares from exercise
of 942,000 in-the-money options for both the three and nine
months ended September 30, 2015 have been excluded from
the computation of net loss per share. For both the three and nine
months ended September 30, 2014, a total of 700,000 shares
were similarly excluded.</t>
  </si>
  <si>
    <t>Income Taxes</t>
  </si>
  <si>
    <t>Income Tax Disclosure [Abstract]</t>
  </si>
  <si>
    <t>NOTE 4. Income Taxes
The Company made a comprehensive review of its portfolio of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earnings.
The Company is subject to U.S. federal income tax as well as income
tax in multiple states and foreign jurisdictions. For all major
taxing jurisdictions, the tax years 2004 through 2014 remain open
to examination or re-examination. As of September 30, 2015,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For the three and nine months ended
September 30, 2015, deferred income tax assets and the
corresponding valuation allowance decreased by $235,000 and
$62,000, respectively.</t>
  </si>
  <si>
    <t>Inventory Disclosure [Abstract]</t>
  </si>
  <si>
    <t>NOTE 5. Inventory
Inventory is stated at the lower of cost (first-in, first-out) or
market and consists primarily of cellular phones and cellular phone
accessories. The Company records a reserve against inventories to
account for obsolescence and possible price concessions required to
liquidate inventories below cost. During the nine months ended
September 30, 2015, the inventory reserve balance was
decreased by $113,000. As of September 30, 2015 and
December 31, 2014, the inventory reserve was $226,000 and
$339,000, respectively. From time to time, the Company has prepaid
inventory as a result of payments for products which have not been
received by the balance sheet date. As of September 30, 2015
and December 31, 2014, the prepaid inventory balances were
$1,420,000 and $2,055,000, respectively, which are included in
prepaid assets in the accompanying consolidated balance sheets.
Inventory consists of the following (in thousands):
September 30, 2015 (unaudited) December 31, 2014 (audited)
Finished goods $ 7,178 $ 6,219
Inventory reserve (226 ) (339 )
Net inventory $ 6,952 $ 5,880</t>
  </si>
  <si>
    <t>Property and Equipment</t>
  </si>
  <si>
    <t>Property, Plant and Equipment [Abstract]</t>
  </si>
  <si>
    <t>NOTE 6. Property and Equipment
Property and equipment are primarily located in the United States
and China and consisted of the following as of the dates presented
(in thousands):
September 30, 2015 (unaudited) December 31, 2014 (audited)
Machinery and equipment $ 322 $ 275
Tooling and molds 58 56
Furniture and fixtures 164 102
Subtotal 544 433
Less accumulated depreciation (369 ) (296 )
Total $ 175 $ 137
Depreciation expense for the three and nine months ended
September 30, 2015 was $25,000 and $73,000, respectively, and
for the three and nine months ended September 30, 2014 was
$34,000 and $112,000, respectively.</t>
  </si>
  <si>
    <t>Accrued Expenses</t>
  </si>
  <si>
    <t>Payables and Accruals [Abstract]</t>
  </si>
  <si>
    <t>NOTE 7. Accrued Expenses
As of September 30, 2015 and December 31, 2014, accrued
expenses consisted of the following (in thousands):
September 30, 2015 (unaudited) December 31, 2014 (audited)
Accrued product costs (including warranty) $ 1,029 $ 1,465
Income taxes payable 106 116
Other accruals 1,209 1,223
Total $ 2,344 $ 2,804</t>
  </si>
  <si>
    <t>Line of Credit</t>
  </si>
  <si>
    <t>Debt Disclosure [Abstract]</t>
  </si>
  <si>
    <t>NOTE 8. Line of Credit
On March 27, 2014, the Company entered into a Loan and
Security Agreement and an attendant Intellectual Property Security
Agreement (collectively the “Agreement”) with Silicon
Valley Bank, pursuant to which the Company could borrow up to
$2 million based upon both its domestic and foreign eligible
accounts receivable multiplied by an advance rate of 80% and 70%,
respectively, with eligibility determined in accordance with the
Agreement (the “Credit Facility”). The Credit Facility
is secured by substantially all of the Company’s assets.
Borrowings under the Credit Facility bear interest based on the
face amount of the financed receivables at the prime rate plus 4.5%
for domestic receivables and 3.53% for foreign receivables. The
Credit Facility, which was set to expire September 27, 2015,
contains representations and warranties, affirmative, restrictive
and financial covenants, and events of default which are customary
for credit facilities of this type. On December 5, 2014, the
Agreement was amended to increase the availability of borrowings
under the Credit Facility from $2 million to $4 million and to
temporarily relax the adjusted quick ratio financial covenant from
1.75 to 1.00 to 1.25 to 1.00 through March 31, 2015. On
May 26, 2015, the Agreement was amended to reduce the Adjusted
Quick Ratio covenant from 1.75 to 1.00 to 1.25 to 1.00 and to
reduce the test frequency of the covenant from monthly to quarterly
beginning April 1, 2015. On August 4, 2015, the Agreement was
amended to increase the availability of borrowings under the Credit
Facility from $4 million to $7 million, extend the maturity
date to September 27, 2017 and reset the minimum threshold for
the tangible net worth requirement to $15 million, effective
June 30, 2015. At September 30, 2015, the Company was in
compliance with all covenants, no amounts were drawn against the
Credit Facility and $7 million was available. On October 26, 2015,
the Agreement was amended to modify the definition of
“Tangible Net Worth” to exclude the other comprehensive
income/loss component of shareholders’ equity.</t>
  </si>
  <si>
    <t>Recent Accounting Pronouncements</t>
  </si>
  <si>
    <t>Accounting Changes and Error Corrections [Abstract]</t>
  </si>
  <si>
    <t>NOTE 9. Recent Accounting Pronouncements
Recently Adopted:
In April 2014, the FASB issued ASU No. 2014-08,
“Reporting Discontinued Operations and Disclosures of
Disposals of Components of an Entity”, which changed the
criteria for determining which disposals can be presented as
discontinued operations and modified related disclosure
requirements. Under the new guidance, a discontinued operation is
defined as a disposal of a component or group of components that is
disposed of and represents a strategic shift that has, or will
have, a major effect on an entity’s operations and financial
results. The new guidance was effective on a prospective basis for
annual fiscal periods beginning on or after December 15, 2014.
The Company adopted this guidance effective January 1, 2015,
which adoption did not have an impact on the Company’s
consolidated financial statements.
Issued (Not adopted yet):
In May 2014, the FASB issued ASU 2014-09, “Revenue from
Contracts with Customers (Topic 606),” which supersedes the
revenue recognition requirements in “Revenue Recognition
(Topic 605).”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ASU 2014-09 is
effective for annual and interim reporting periods beginning after
December 15, 2017 and early application is not permitted. This
update permits the use of either the retrospective or cumulative
effect transition method. The Company is currently evaluating the
new guidance to determine the impact it will have on its
consolidated financial statements as well as the expected adoption
method.
In August 2014, the FASB issued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Other accounting standards updates effective after
September 30, 2015 are not expected to have a material effect
on our consolidated financial statements.</t>
  </si>
  <si>
    <t>Geographic Information</t>
  </si>
  <si>
    <t>Segment Reporting [Abstract]</t>
  </si>
  <si>
    <t>NOTE 10. Geographic Information
The Company currently operates in one business segment. Fixed
assets are principally located in Company or third-party facilities
in the United States and Asia. The unaudited net sales by
geographical area for the three and nine months ended
September 30, 2015 and 2014 were (in thousands):
For the Three Months Ended September 30,
For the Nine Months Ended September 30,
2015 2014 2015 2014
Central America $ 1,797 $ 2,186 $ 6,570 $ 10,229
South America 2,246 1,952 8,611 9,049
Mexico 3,974 1,053 9,906 2,219
U.S.-based Latin American distributors 2,714 1,967 8,547 5,501
United States 1,430 874 3,989 1,765
Europe, Middle East and Africa (“EMEA”)
— 106
— 1,388
Asia Pacific (“APAC”) 18
— 18 56
Total $ 12,179 $ 8,138 $ 37,641 $ 30,207</t>
  </si>
  <si>
    <t>Commitments and Contingencies</t>
  </si>
  <si>
    <t>Commitments and Contingencies Disclosure [Abstract]</t>
  </si>
  <si>
    <t>NOTE 11. Commitments and Contingencies
Blue Spike Litigation
On October 8, 2013, Blue Spike, LLC (“Blue Spike”)
filed a patent infringement lawsuit against the Company in the U.S.
District Court for the Eastern District of Texas, alleging that
certain of our products infringe claims of U.S. Patent
No. 5,745,569. Blue Spike is seeking recovery of unspecified
monetary damages. We do not believe we infringe any valid claim of
the Blue Spike patent and intend to defend ourselves vigorously. On
February 10, 2014, we filed an answer with the Court stating
that we do not infringe and setting forth multiple defenses,
including invalidity of the asserted patent. A scheduling
conference was held with the Court on July 31, 2015, after
which the judge issued a scheduling order. Trial is currently set
for January 23, 2017. Due to the inherent uncertainty of
litigation, we cannot identify probable or estimable damages
related to the lawsuit at this time.
Morpho Komodo Litigation
On June 19, 2015, Morpho Komodo LLC (“Morpho
Komodo”) filed a patent infringement lawsuit against the
Company in the U.S. District Court for the Eastern District of
Texas, alleging that certain of our products infringe claims of
U.S. Patents No. 7,350,078, No. 7,725,725 and
No. 8,429,415. Morpho Komodo is seeking injunctive relief as
well as the recovery of unspecified monetary damages. We do not
believe we infringe any valid claim of the Morpho Komodo patents
and intend to defend ourselves vigorously. On July 21, 2015,
we filed an answer with the Court stating that we do not infringe
and setting forth multiple defenses, including invalidity of the
asserted patents. Due to the inherent uncertainty of litigation, we
cannot identify probable or estimable damages related to the
lawsuit at this time.
ParkerVision Litigation
On July 20, 2015, ParkerVision, Inc.
(“ParkerVision”) filed a patent infringement lawsuit
against the Company in the U.S. District Court for the Middle
District of Florida, alleging that certain of our products infringe
claims of U.S. Patents No. 7,016,663, No. 8,160,534 and
No. 8,195,149. ParkerVision is seeking injunctive relief as
well as the recovery of unspecified monetary damages. There
currently is no due date for our response to the complaint.
However, we intend to defend ourselves vigorously. Due to the
inherent uncertainty of litigation, we cannot identify probable or
estimable damages related to the lawsuit at this time.
The Company may become involved in certain other legal proceedings
and claims which arise in the normal course of business. Other than
as described above, as of the filing date of this report, the
Company did not have any significant litigation outstanding.</t>
  </si>
  <si>
    <t>Fair Value of Financial Instruments</t>
  </si>
  <si>
    <t>Fair Value Disclosures [Abstract]</t>
  </si>
  <si>
    <t>NOTE 12. Fair Value of Financial Instruments
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Effective April 1, 2008 the
Company adopted and follows ASC 820, Fair Value Measurements and
Disclosures (“ASC 820”), which established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Company’s cash and cash equivalents are measured at fair
value in the Company’s consolidated financial statements and
are valued using unadjusted quoted prices in active markets for
identical assets or liabilities (Level 1 inputs under ASC
820). The carrying amount of our accounts receivable, other
accounts receivable, prepaid expenses, accounts payable and accrued
expenses reported in the consolidated balance sheets approximates
fair value because of the short maturity of those instruments.
At September 30, 2015 and December 31, 2014, we did not
have any material applicable nonrecurring measurements of
nonfinancial assets and nonfinancial liabilities.</t>
  </si>
  <si>
    <t>Recent Accounting Pronouncements (Policies)</t>
  </si>
  <si>
    <t>Recent Accounting Pronouncement</t>
  </si>
  <si>
    <t>Recently Adopted:
In April 2014, the FASB issued ASU No. 2014-08,
“Reporting Discontinued Operations and Disclosures of
Disposals of Components of an Entity”, which changed the
criteria for determining which disposals can be presented as
discontinued operations and modified related disclosure
requirements. Under the new guidance, a discontinued operation is
defined as a disposal of a component or group of components that is
disposed of and represents a strategic shift that has, or will
have, a major effect on an entity’s operations and financial
results. The new guidance was effective on a prospective basis for
annual fiscal periods beginning on or after December 15, 2014.
The Company adopted this guidance effective January 1, 2015,
which adoption did not have an impact on the Company’s
consolidated financial statements.
Issued (Not adopted yet):
In May 2014, the FASB issued ASU 2014-09, “Revenue from
Contracts with Customers (Topic 606),” which supersedes the
revenue recognition requirements in “Revenue Recognition
(Topic 605).”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ASU 2014-09 is
effective for annual and interim reporting periods beginning after
December 15, 2017 and early application is not permitted. This
update permits the use of either the retrospective or cumulative
effect transition method. The Company is currently evaluating the
new guidance to determine the impact it will have on its
consolidated financial statements as well as the expected adoption
method.
In August 2014, the FASB issued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Other accounting standards updates effective after
September 30, 2015 are not expected to have a material effect
on our consolidated financial statements.</t>
  </si>
  <si>
    <t>Stock-Based Compensation (Tables)</t>
  </si>
  <si>
    <t>Summary of Option Activity</t>
  </si>
  <si>
    <t xml:space="preserve">A summary of option activity under both the 2006 Plan and the 2015
Plan as of September 30, 2015 and changes during the nine
months then ended is presented in the table below (shares in
thousands):
Shares Wtd. Avg. Exercise Price Wtd. Avg. Remaining Contractual Life in Years
Outstanding at December 31, 2014 980 $ 0.85
Granted 20 $ 2.82
Exercised (30 ) $ 0.89
Forfeited (8 ) $ 1.31
Outstanding at September 30, 2015 962 $ 0.89 4.06
Vested and expected to vest 929 $ 0.87 3.98
Exercisable at September 30, 2015 740 $ 0.74 3.44 </t>
  </si>
  <si>
    <t>Summary of Non-Vested Options</t>
  </si>
  <si>
    <t>A summary of the status of the Company’s non-vested options
at September 30, 2015 and changes during the nine months then
ended is presented below (shares in thousands):
Shares Weighted-average grant-date fair value
Non-vested at December 31, 2014 412 $ 0.82
Granted 20 $ 2.19
Vested (202 ) $ 0.76
Forfeited (8 ) $ 0.93
Non-vested at September 30, 2015 222 $ 0.99</t>
  </si>
  <si>
    <t>Share-Based Compensation Included in Unaudited Results of Operations</t>
  </si>
  <si>
    <t>The Company’s share-based compensation is classified in the
same expense line items as cash compensation. Information about
share-based compensation included in the unaudited results of
operations for the three and nine months ended September 30,
2015 and 2014 is as follows (in thousands):
For the Three Months Ended September 30,
For the Nine Months Ended September 30,
2015 2014 2015 2014
Officer compensation $ 24 $ 9 $ 70 $ 27
Non-employee directors 11 4 34 13
Sales, general and administrative 19 6 52 20
Total stock option/warrant expense, included in total operating
expenses $ 54 $ 19 $ 156 $ 60</t>
  </si>
  <si>
    <t>Inventory (Tables)</t>
  </si>
  <si>
    <t>Schedule of Inventory</t>
  </si>
  <si>
    <t>Inventory consists of the following (in thousands):
September 30, 2015 (unaudited) December 31, 2014 (audited)
Finished goods $ 7,178 $ 6,219
Inventory reserve (226 ) (339 )
Net inventory $ 6,952 $ 5,880</t>
  </si>
  <si>
    <t>Property and Equipment (Tables)</t>
  </si>
  <si>
    <t>Summary of Property and Equipment</t>
  </si>
  <si>
    <t>Property and equipment are primarily located in the United States
and China and consisted of the following as of the dates presented
(in thousands):
September 30, 2015 (unaudited) December 31, 2014 (audited)
Machinery and equipment $ 322 $ 275
Tooling and molds 58 56
Furniture and fixtures 164 102
Subtotal 544 433
Less accumulated depreciation (369 ) (296 )
Total $ 175 $ 137</t>
  </si>
  <si>
    <t>Accrued Expenses (Tables)</t>
  </si>
  <si>
    <t>Schedule of Accrued Expenses</t>
  </si>
  <si>
    <t>As of September 30, 2015 and December 31, 2014, accrued
expenses consisted of the following (in thousands):
September 30, 2015 (unaudited) December 31, 2014 (audited)
Accrued product costs (including warranty) $ 1,029 $ 1,465
Income taxes payable 106 116
Other accruals 1,209 1,223
Total $ 2,344 $ 2,804</t>
  </si>
  <si>
    <t>Geographic Information (Tables)</t>
  </si>
  <si>
    <t>Schedule of Sales by Geographical Area</t>
  </si>
  <si>
    <t>The unaudited net sales by geographical area for the three and nine
months ended September 30, 2015 and 2014 were (in
thousands):
For the Three Months Ended September 30,
For the Nine Months Ended September 30,
2015 2014 2015 2014
Central America $ 1,797 $ 2,186 $ 6,570 $ 10,229
South America 2,246 1,952 8,611 9,049
Mexico 3,974 1,053 9,906 2,219
U.S.-based Latin American distributors 2,714 1,967 8,547 5,501
United States 1,430 874 3,989 1,765
Europe, Middle East and Africa (“EMEA”)
— 106
— 1,388
Asia Pacific (“APAC”) 18
— 18 56
Total $ 12,179 $ 8,138 $ 37,641 $ 30,207</t>
  </si>
  <si>
    <t>Stock-Based Compensation - Additional Information (Detail)</t>
  </si>
  <si>
    <t>Sep. 30, 2015USD ($)shares</t>
  </si>
  <si>
    <t>Sep. 30, 2014USD ($)</t>
  </si>
  <si>
    <t>Sep. 30, 2015USD ($)Plansshares</t>
  </si>
  <si>
    <t>Sep. 30, 2014USD ($)shares</t>
  </si>
  <si>
    <t>Dec. 31, 2014shares</t>
  </si>
  <si>
    <t>Share-based Compensation Arrangement by Share-based Payment Award [Line Items]</t>
  </si>
  <si>
    <t>Number of equity incentive plans | Plans</t>
  </si>
  <si>
    <t>Shares outstanding under equity incentive plans</t>
  </si>
  <si>
    <t>Expense related to options granted under equity incentive plan | $</t>
  </si>
  <si>
    <t>Stock options granted under equity incentive plans</t>
  </si>
  <si>
    <t>Fair value assumption, risk-free interest rates</t>
  </si>
  <si>
    <t>1.86%</t>
  </si>
  <si>
    <t>Fair value assumption, expected dividend yields</t>
  </si>
  <si>
    <t>0.00%</t>
  </si>
  <si>
    <t>Fair value assumption, expected term (years)</t>
  </si>
  <si>
    <t>6 years</t>
  </si>
  <si>
    <t>Fair value assumption, expected volatility</t>
  </si>
  <si>
    <t>96.60%</t>
  </si>
  <si>
    <t>Unrecognized compensation expense related to non-vested stock options | $</t>
  </si>
  <si>
    <t>Recognition of unrecognized compensation expense, weighted-average period (in years)</t>
  </si>
  <si>
    <t>1 year 4 months 28 days</t>
  </si>
  <si>
    <t>2006 Equity Incentive Plan [Member]</t>
  </si>
  <si>
    <t>Shares available for grant under equity incentive plans</t>
  </si>
  <si>
    <t>2015 Equity Incentive Plan [Member]</t>
  </si>
  <si>
    <t>Stock-Based Compensation - Summary of Option Activity (Detail) - $ / shares shares in Thousands</t>
  </si>
  <si>
    <t>Disclosure of Compensation Related Costs, Share-based Payments [Abstract]</t>
  </si>
  <si>
    <t>Shares, Outstanding, Beginning balance</t>
  </si>
  <si>
    <t>Shares, Granted</t>
  </si>
  <si>
    <t>Shares, Exercised</t>
  </si>
  <si>
    <t>Shares, Forfeited</t>
  </si>
  <si>
    <t>Shares, Outstanding, Ending balance</t>
  </si>
  <si>
    <t>Shares, Vested and expected to vest</t>
  </si>
  <si>
    <t>Shares, Exercisable, Ending balance</t>
  </si>
  <si>
    <t>Wtd. Avg. Exercise Price Outstanding, Beginning balance</t>
  </si>
  <si>
    <t>Wtd. Avg. Exercise Price, Granted</t>
  </si>
  <si>
    <t>Wtd. Avg. Exercise Price, Exercised</t>
  </si>
  <si>
    <t>Wtd. Avg. Exercise Price, Forfeited</t>
  </si>
  <si>
    <t>Wtd. Avg. Exercise Price, Outstanding, Ending balance</t>
  </si>
  <si>
    <t>Wtd. Avg. Exercise Price, Vested and expected to vest</t>
  </si>
  <si>
    <t>Wtd. Avg. Exercise Price, Exercisable, Ending balance</t>
  </si>
  <si>
    <t>Wtd. Avg. Remaining Contractual Life, Outstanding</t>
  </si>
  <si>
    <t>4 years 22 days</t>
  </si>
  <si>
    <t>Wtd. Avg. Remaining Contractual Life, Vested and expected to vest</t>
  </si>
  <si>
    <t>3 years 11 months 23 days</t>
  </si>
  <si>
    <t>Wtd. Avg. Remaining Contractual Life, Exercisable</t>
  </si>
  <si>
    <t>3 years 5 months 9 days</t>
  </si>
  <si>
    <t>Stock-Based Compensation - Summary of Non-Vested Options (Detail) shares in Thousands</t>
  </si>
  <si>
    <t>Sep. 30, 2015$ / sharesshares</t>
  </si>
  <si>
    <t>Shares, Non-vested, Beginning balance</t>
  </si>
  <si>
    <t>Shares, Vested</t>
  </si>
  <si>
    <t>Shares, Non-vested, Ending balance</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Weighted-average grant-date fair value, Non-vested, Ending balance | $ / shares</t>
  </si>
  <si>
    <t>Stock-Based Compensation - Share-Based Compensation Included in Unaudited Results of Operations (Detail) - USD ($) $ in Thousands</t>
  </si>
  <si>
    <t>Share-based Compensation Arrangement by Share-based Payment Award, Compensation Cost [Line Items]</t>
  </si>
  <si>
    <t>Total stock option/warrant expense, included in total operating expenses</t>
  </si>
  <si>
    <t>Officer compensation [Member]</t>
  </si>
  <si>
    <t>Non-employee directors [Member]</t>
  </si>
  <si>
    <t>Sales, general and administrative [Member]</t>
  </si>
  <si>
    <t>Earnings Per Share - Additional Information (Detail) - shares</t>
  </si>
  <si>
    <t>Stock Options [Member]</t>
  </si>
  <si>
    <t>Antidilutive Securities Excluded from Computation of Earnings Per Share [Line Items]</t>
  </si>
  <si>
    <t>Antidilutive securities excluded from computation of earnings per share</t>
  </si>
  <si>
    <t>Income Taxes - Additional Information (Detail)</t>
  </si>
  <si>
    <t>Sep. 30, 2015USD ($)</t>
  </si>
  <si>
    <t>Cumulative effect on retained earnings</t>
  </si>
  <si>
    <t>Unrecognized tax benefits</t>
  </si>
  <si>
    <t>Year under examination</t>
  </si>
  <si>
    <t>Year under examination, one</t>
  </si>
  <si>
    <t>Deferred tax assets, decrease in valuation allowance</t>
  </si>
  <si>
    <t>Inventory - Additional Information (Detail) - USD ($)</t>
  </si>
  <si>
    <t>Decrease in inventory reserve</t>
  </si>
  <si>
    <t>Inventory reserve</t>
  </si>
  <si>
    <t>Prepaid inventory balances included in prepaid assets</t>
  </si>
  <si>
    <t>Inventory - Schedule of Inventory (Detail) - USD ($) $ in Thousands</t>
  </si>
  <si>
    <t>Finished goods</t>
  </si>
  <si>
    <t>Net inventory</t>
  </si>
  <si>
    <t>Property and Equipment - Summary of Property and Equipment (Detail) - USD ($) $ in Thousands</t>
  </si>
  <si>
    <t>Property, Plant and Equipment [Line Items]</t>
  </si>
  <si>
    <t>Property and equipment, gross</t>
  </si>
  <si>
    <t>Less accumulated depreciation</t>
  </si>
  <si>
    <t>Total</t>
  </si>
  <si>
    <t>Machinery and equipment [Member]</t>
  </si>
  <si>
    <t>Tooling and molds [Member]</t>
  </si>
  <si>
    <t>Furniture and fixtures [Member]</t>
  </si>
  <si>
    <t>Property and Equipment - Additional Information (Detail) - USD ($)</t>
  </si>
  <si>
    <t>Depreciation expense</t>
  </si>
  <si>
    <t>Accrued Expenses - Schedule of Accrued Expenses (Detail) - USD ($) $ in Thousands</t>
  </si>
  <si>
    <t>Accrued product costs (including warranty)</t>
  </si>
  <si>
    <t>Income taxes payable</t>
  </si>
  <si>
    <t>Other accruals</t>
  </si>
  <si>
    <t>Line of Credit - Additional Information (Detail)</t>
  </si>
  <si>
    <t>Aug. 04, 2015USD ($)</t>
  </si>
  <si>
    <t>Mar. 27, 2014USD ($)</t>
  </si>
  <si>
    <t>May. 26, 2015</t>
  </si>
  <si>
    <t>Dec. 05, 2014USD ($)</t>
  </si>
  <si>
    <t>Line of Credit Facility [Line Items]</t>
  </si>
  <si>
    <t>Line of credit facility, maximum borrowing capacity</t>
  </si>
  <si>
    <t>Line of credit facility, interest rate description</t>
  </si>
  <si>
    <t>Borrowings under the Credit Facility bear interest based on the face amount of the financed receivables at the prime rate plus 4.5% for domestic receivables and 3.53% for foreign receivables.</t>
  </si>
  <si>
    <t>Adjusted quick ratio covenant</t>
  </si>
  <si>
    <t>Amounts drawn against the Credit Facility</t>
  </si>
  <si>
    <t>Line of credit facility expiry date</t>
  </si>
  <si>
    <t>Sep. 27,
		2017</t>
  </si>
  <si>
    <t>Sep. 27,
		2015</t>
  </si>
  <si>
    <t>Line of credit facility available</t>
  </si>
  <si>
    <t>Line of credit facility covenant term</t>
  </si>
  <si>
    <t>Through March 31, 2015</t>
  </si>
  <si>
    <t>Line of credit facility minimum threshold tangible net worth requirement</t>
  </si>
  <si>
    <t>Domestic receivables [Member]</t>
  </si>
  <si>
    <t>Eligible accounts receivable, advance rate</t>
  </si>
  <si>
    <t>80.00%</t>
  </si>
  <si>
    <t>Domestic receivables [Member] | Prime rate [Member]</t>
  </si>
  <si>
    <t>Credit Facility interest rate</t>
  </si>
  <si>
    <t>4.50%</t>
  </si>
  <si>
    <t>Foreign receivables [Member]</t>
  </si>
  <si>
    <t>70.00%</t>
  </si>
  <si>
    <t>Foreign receivables [Member] | Prime rate [Member]</t>
  </si>
  <si>
    <t>3.53%</t>
  </si>
  <si>
    <t>Geographic Information - Additional Information (Detail)</t>
  </si>
  <si>
    <t>Sep. 30, 2015Segment</t>
  </si>
  <si>
    <t>Number of business segment operated currently</t>
  </si>
  <si>
    <t>Geographic Information - Schedule of Sales by Geographical Area (Detail) - USD ($) $ in Thousands</t>
  </si>
  <si>
    <t>Revenues from External Customers and Long-Lived Assets [Line Items]</t>
  </si>
  <si>
    <t>Net sales by geographical area</t>
  </si>
  <si>
    <t>Central America [Member]</t>
  </si>
  <si>
    <t>South America [Member]</t>
  </si>
  <si>
    <t>Mexico [Member]</t>
  </si>
  <si>
    <t>U.S.-based Latin American distributors [Member]</t>
  </si>
  <si>
    <t>United States [Member]</t>
  </si>
  <si>
    <t>Europe, Middle East and Africa ("EMEA") [Member]</t>
  </si>
  <si>
    <t>Asia Pacific ("APAC") [Member]</t>
  </si>
  <si>
    <t>Commitments and Contingencies - Additional Information (Detail)</t>
  </si>
  <si>
    <t>Blue Spike Litigation [Member]</t>
  </si>
  <si>
    <t>Loss Contingencies [Line Items]</t>
  </si>
  <si>
    <t>Lawsuit filing date</t>
  </si>
  <si>
    <t>Oct. 8,
		2013</t>
  </si>
  <si>
    <t>Morpho Komodo Litigation [Member]</t>
  </si>
  <si>
    <t>Jun. 19,
		2015</t>
  </si>
  <si>
    <t>Parker Vision Litigation [Member]</t>
  </si>
  <si>
    <t>Jul. 20,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74032</v>
      </c>
    </row>
    <row r="12" spans="1:3">
      <c r="A12" t="s" s="4">
        <v>19</v>
      </c>
      <c r="B12" t="s" s="4">
        <v>20</v>
      </c>
    </row>
    <row r="13" spans="1:3">
      <c r="A13" t="s" s="4">
        <v>21</v>
      </c>
      <c r="B13" t="s" s="4">
        <v>22</v>
      </c>
    </row>
    <row r="14" spans="1:3">
      <c r="A14" t="s" s="4">
        <v>23</v>
      </c>
      <c r="C14" t="n" s="5">
        <v>14388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53</v>
      </c>
      <c r="B1" t="s" s="2">
        <v>1</v>
      </c>
    </row>
    <row r="2" spans="1:2">
      <c r="B2" t="s" s="2">
        <v>2</v>
      </c>
    </row>
    <row r="3" spans="1:2">
      <c r="A3" t="s" s="3">
        <v>124</v>
      </c>
    </row>
    <row r="4" spans="1:2">
      <c r="A4" t="s" s="4">
        <v>53</v>
      </c>
      <c r="B4" t="s"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7</v>
      </c>
      <c r="B1" t="s" s="2">
        <v>1</v>
      </c>
    </row>
    <row r="2" spans="1:2">
      <c r="B2" t="s" s="2">
        <v>2</v>
      </c>
    </row>
    <row r="3" spans="1:2">
      <c r="A3" t="s" s="3">
        <v>136</v>
      </c>
    </row>
    <row r="4" spans="1:2">
      <c r="A4" t="s" s="4">
        <v>148</v>
      </c>
      <c r="B4" t="s"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150</v>
      </c>
      <c r="B1" t="s" s="2">
        <v>1</v>
      </c>
    </row>
    <row r="2" spans="1:2">
      <c r="B2" t="s" s="2">
        <v>2</v>
      </c>
    </row>
    <row r="3" spans="1:2">
      <c r="A3" t="s" s="3">
        <v>116</v>
      </c>
    </row>
    <row r="4" spans="1:2">
      <c r="A4" t="s" s="4">
        <v>151</v>
      </c>
      <c r="B4" t="s" s="4">
        <v>152</v>
      </c>
    </row>
    <row r="5" spans="1:2">
      <c r="A5" t="s" s="4">
        <v>153</v>
      </c>
      <c r="B5" t="s" s="4">
        <v>154</v>
      </c>
    </row>
    <row r="6" spans="1:2">
      <c r="A6" t="s" s="4">
        <v>155</v>
      </c>
      <c r="B6" t="s"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2179</v>
      </c>
      <c r="C4" t="n" s="7">
        <v>8138</v>
      </c>
      <c r="D4" t="n" s="7">
        <v>37641</v>
      </c>
      <c r="E4" t="n" s="7">
        <v>30207</v>
      </c>
    </row>
    <row r="5" spans="1:5">
      <c r="A5" t="s" s="4">
        <v>29</v>
      </c>
      <c r="B5" t="n" s="5">
        <v>10178</v>
      </c>
      <c r="C5" t="n" s="5">
        <v>6943</v>
      </c>
      <c r="D5" t="n" s="5">
        <v>31478</v>
      </c>
      <c r="E5" t="n" s="5">
        <v>24910</v>
      </c>
    </row>
    <row r="6" spans="1:5">
      <c r="A6" t="s" s="4">
        <v>30</v>
      </c>
      <c r="B6" t="n" s="5">
        <v>2001</v>
      </c>
      <c r="C6" t="n" s="5">
        <v>1195</v>
      </c>
      <c r="D6" t="n" s="5">
        <v>6163</v>
      </c>
      <c r="E6" t="n" s="5">
        <v>5297</v>
      </c>
    </row>
    <row r="7" spans="1:5">
      <c r="A7" t="s" s="3">
        <v>31</v>
      </c>
    </row>
    <row r="8" spans="1:5">
      <c r="A8" t="s" s="4">
        <v>32</v>
      </c>
      <c r="B8" t="n" s="5">
        <v>2084</v>
      </c>
      <c r="C8" t="n" s="5">
        <v>1798</v>
      </c>
      <c r="D8" t="n" s="5">
        <v>6185</v>
      </c>
      <c r="E8" t="n" s="5">
        <v>5320</v>
      </c>
    </row>
    <row r="9" spans="1:5">
      <c r="A9" t="s" s="4">
        <v>33</v>
      </c>
      <c r="C9" t="n" s="5">
        <v>125</v>
      </c>
      <c r="E9" t="n" s="5">
        <v>509</v>
      </c>
    </row>
    <row r="10" spans="1:5">
      <c r="A10" t="s" s="4">
        <v>34</v>
      </c>
      <c r="B10" t="n" s="5">
        <v>2084</v>
      </c>
      <c r="C10" t="n" s="5">
        <v>1923</v>
      </c>
      <c r="D10" t="n" s="5">
        <v>6185</v>
      </c>
      <c r="E10" t="n" s="5">
        <v>5829</v>
      </c>
    </row>
    <row r="11" spans="1:5">
      <c r="A11" t="s" s="4">
        <v>35</v>
      </c>
      <c r="B11" t="n" s="5">
        <v>-83</v>
      </c>
      <c r="C11" t="n" s="5">
        <v>-728</v>
      </c>
      <c r="D11" t="n" s="5">
        <v>-22</v>
      </c>
      <c r="E11" t="n" s="5">
        <v>-532</v>
      </c>
    </row>
    <row r="12" spans="1:5">
      <c r="A12" t="s" s="3">
        <v>36</v>
      </c>
    </row>
    <row r="13" spans="1:5">
      <c r="A13" t="s" s="4">
        <v>37</v>
      </c>
      <c r="C13" t="n" s="5">
        <v>119</v>
      </c>
      <c r="E13" t="n" s="5">
        <v>117</v>
      </c>
    </row>
    <row r="14" spans="1:5">
      <c r="A14" t="s" s="4">
        <v>38</v>
      </c>
      <c r="B14" t="n" s="5">
        <v>-55</v>
      </c>
      <c r="C14" t="n" s="5">
        <v>-24</v>
      </c>
      <c r="D14" t="n" s="5">
        <v>-259</v>
      </c>
      <c r="E14" t="n" s="5">
        <v>-51</v>
      </c>
    </row>
    <row r="15" spans="1:5">
      <c r="A15" t="s" s="4">
        <v>39</v>
      </c>
      <c r="B15" t="n" s="5">
        <v>-138</v>
      </c>
      <c r="C15" t="n" s="5">
        <v>-633</v>
      </c>
      <c r="D15" t="n" s="5">
        <v>-281</v>
      </c>
      <c r="E15" t="n" s="5">
        <v>-466</v>
      </c>
    </row>
    <row r="16" spans="1:5">
      <c r="A16" t="s" s="4">
        <v>40</v>
      </c>
      <c r="D16" t="n" s="5">
        <v>-3</v>
      </c>
      <c r="E16" t="n" s="5">
        <v>-3</v>
      </c>
    </row>
    <row r="17" spans="1:5">
      <c r="A17" t="s" s="4">
        <v>41</v>
      </c>
      <c r="B17" t="n" s="7">
        <v>-138</v>
      </c>
      <c r="C17" t="n" s="7">
        <v>-633</v>
      </c>
      <c r="D17" t="n" s="7">
        <v>-284</v>
      </c>
      <c r="E17" t="n" s="7">
        <v>-469</v>
      </c>
    </row>
    <row r="18" spans="1:5">
      <c r="A18" t="s" s="4">
        <v>42</v>
      </c>
      <c r="B18" t="n" s="8">
        <v>-0.01</v>
      </c>
      <c r="C18" t="n" s="8">
        <v>-0.04</v>
      </c>
      <c r="D18" t="n" s="8">
        <v>-0.02</v>
      </c>
      <c r="E18" t="n" s="8">
        <v>-0.03</v>
      </c>
    </row>
    <row r="19" spans="1:5">
      <c r="A19" t="s" s="4">
        <v>43</v>
      </c>
      <c r="B19" t="n" s="5">
        <v>14388</v>
      </c>
      <c r="C19" t="n" s="5">
        <v>14357</v>
      </c>
      <c r="D19" t="n" s="5">
        <v>14377</v>
      </c>
      <c r="E19" t="n" s="5">
        <v>14311</v>
      </c>
    </row>
    <row r="20" spans="1:5">
      <c r="A20" t="s" s="3">
        <v>44</v>
      </c>
    </row>
    <row r="21" spans="1:5">
      <c r="A21" t="s" s="4">
        <v>41</v>
      </c>
      <c r="B21" t="n" s="7">
        <v>-138</v>
      </c>
      <c r="C21" t="n" s="7">
        <v>-633</v>
      </c>
      <c r="D21" t="n" s="7">
        <v>-284</v>
      </c>
      <c r="E21" t="n" s="7">
        <v>-469</v>
      </c>
    </row>
    <row r="22" spans="1:5">
      <c r="A22" t="s" s="4">
        <v>45</v>
      </c>
      <c r="B22" t="n" s="5">
        <v>-545</v>
      </c>
      <c r="C22" t="n" s="5">
        <v>-150</v>
      </c>
      <c r="D22" t="n" s="5">
        <v>-834</v>
      </c>
      <c r="E22" t="n" s="5">
        <v>-158</v>
      </c>
    </row>
    <row r="23" spans="1:5">
      <c r="A23" t="s" s="4">
        <v>46</v>
      </c>
      <c r="B23" t="n" s="7">
        <v>-683</v>
      </c>
      <c r="C23" t="n" s="7">
        <v>-783</v>
      </c>
      <c r="D23" t="n" s="7">
        <v>-1118</v>
      </c>
      <c r="E23" t="n" s="7">
        <v>-6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7</v>
      </c>
      <c r="B1" t="s" s="2">
        <v>1</v>
      </c>
    </row>
    <row r="2" spans="1:2">
      <c r="B2" t="s" s="2">
        <v>2</v>
      </c>
    </row>
    <row r="3" spans="1:2">
      <c r="A3" t="s" s="3">
        <v>124</v>
      </c>
    </row>
    <row r="4" spans="1:2">
      <c r="A4" t="s" s="4">
        <v>158</v>
      </c>
      <c r="B4" t="s"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0</v>
      </c>
      <c r="B1" t="s" s="2">
        <v>1</v>
      </c>
    </row>
    <row r="2" spans="1:2">
      <c r="B2" t="s" s="2">
        <v>2</v>
      </c>
    </row>
    <row r="3" spans="1:2">
      <c r="A3" t="s" s="3">
        <v>127</v>
      </c>
    </row>
    <row r="4" spans="1:2">
      <c r="A4" t="s" s="4">
        <v>161</v>
      </c>
      <c r="B4" t="s"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3</v>
      </c>
      <c r="B1" t="s" s="2">
        <v>1</v>
      </c>
    </row>
    <row r="2" spans="1:2">
      <c r="B2" t="s" s="2">
        <v>2</v>
      </c>
    </row>
    <row r="3" spans="1:2">
      <c r="A3" t="s" s="3">
        <v>130</v>
      </c>
    </row>
    <row r="4" spans="1:2">
      <c r="A4" t="s" s="4">
        <v>164</v>
      </c>
      <c r="B4" t="s"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6</v>
      </c>
      <c r="B1" t="s" s="2">
        <v>1</v>
      </c>
    </row>
    <row r="2" spans="1:2">
      <c r="B2" t="s" s="2">
        <v>2</v>
      </c>
    </row>
    <row r="3" spans="1:2">
      <c r="A3" t="s" s="3">
        <v>139</v>
      </c>
    </row>
    <row r="4" spans="1:2">
      <c r="A4" t="s" s="4">
        <v>167</v>
      </c>
      <c r="B4" t="s"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2"/>
    <col customWidth="1" max="5" min="5" width="27"/>
    <col customWidth="1" max="6" min="6" width="20"/>
  </cols>
  <sheetData>
    <row r="1" spans="1:6">
      <c r="A1" t="s" s="1">
        <v>169</v>
      </c>
      <c r="B1" t="s" s="2">
        <v>25</v>
      </c>
      <c r="D1" t="s" s="2">
        <v>1</v>
      </c>
    </row>
    <row r="2" spans="1:6">
      <c r="B2" t="s" s="2">
        <v>170</v>
      </c>
      <c r="C2" t="s" s="2">
        <v>171</v>
      </c>
      <c r="D2" t="s" s="2">
        <v>172</v>
      </c>
      <c r="E2" t="s" s="2">
        <v>173</v>
      </c>
      <c r="F2" t="s" s="2">
        <v>174</v>
      </c>
    </row>
    <row r="3" spans="1:6">
      <c r="A3" t="s" s="3">
        <v>175</v>
      </c>
    </row>
    <row r="4" spans="1:6">
      <c r="A4" t="s" s="4">
        <v>176</v>
      </c>
      <c r="D4" t="n" s="5">
        <v>2</v>
      </c>
    </row>
    <row r="5" spans="1:6">
      <c r="A5" t="s" s="4">
        <v>177</v>
      </c>
      <c r="B5" t="n" s="5">
        <v>962000</v>
      </c>
      <c r="D5" t="n" s="5">
        <v>962000</v>
      </c>
      <c r="F5" t="n" s="5">
        <v>980000</v>
      </c>
    </row>
    <row r="6" spans="1:6">
      <c r="A6" t="s" s="4">
        <v>178</v>
      </c>
      <c r="B6" t="n" s="7">
        <v>54000</v>
      </c>
      <c r="C6" t="n" s="7">
        <v>19000</v>
      </c>
      <c r="D6" t="n" s="7">
        <v>156000</v>
      </c>
      <c r="E6" t="n" s="7">
        <v>60000</v>
      </c>
    </row>
    <row r="7" spans="1:6">
      <c r="A7" t="s" s="4">
        <v>179</v>
      </c>
      <c r="D7" t="n" s="5">
        <v>20000</v>
      </c>
      <c r="E7" t="n" s="5">
        <v>0</v>
      </c>
    </row>
    <row r="8" spans="1:6">
      <c r="A8" t="s" s="4">
        <v>180</v>
      </c>
      <c r="D8" t="s" s="4">
        <v>181</v>
      </c>
    </row>
    <row r="9" spans="1:6">
      <c r="A9" t="s" s="4">
        <v>182</v>
      </c>
      <c r="D9" t="s" s="4">
        <v>183</v>
      </c>
    </row>
    <row r="10" spans="1:6">
      <c r="A10" t="s" s="4">
        <v>184</v>
      </c>
      <c r="D10" t="s" s="4">
        <v>185</v>
      </c>
    </row>
    <row r="11" spans="1:6">
      <c r="A11" t="s" s="4">
        <v>186</v>
      </c>
      <c r="D11" t="s" s="4">
        <v>187</v>
      </c>
    </row>
    <row r="12" spans="1:6">
      <c r="A12" t="s" s="4">
        <v>188</v>
      </c>
      <c r="B12" t="n" s="7">
        <v>173000</v>
      </c>
      <c r="D12" t="n" s="7">
        <v>173000</v>
      </c>
    </row>
    <row r="13" spans="1:6">
      <c r="A13" t="s" s="4">
        <v>189</v>
      </c>
      <c r="D13" t="s" s="4">
        <v>190</v>
      </c>
    </row>
    <row r="14" spans="1:6">
      <c r="A14" t="s" s="4">
        <v>191</v>
      </c>
    </row>
    <row r="15" spans="1:6">
      <c r="A15" t="s" s="3">
        <v>175</v>
      </c>
    </row>
    <row r="16" spans="1:6">
      <c r="A16" t="s" s="4">
        <v>177</v>
      </c>
      <c r="B16" t="n" s="5">
        <v>942000</v>
      </c>
      <c r="D16" t="n" s="5">
        <v>942000</v>
      </c>
    </row>
    <row r="17" spans="1:6">
      <c r="A17" t="s" s="4">
        <v>192</v>
      </c>
      <c r="B17" t="n" s="5">
        <v>0</v>
      </c>
      <c r="D17" t="n" s="5">
        <v>0</v>
      </c>
    </row>
    <row r="18" spans="1:6">
      <c r="A18" t="s" s="4">
        <v>193</v>
      </c>
    </row>
    <row r="19" spans="1:6">
      <c r="A19" t="s" s="3">
        <v>175</v>
      </c>
    </row>
    <row r="20" spans="1:6">
      <c r="A20" t="s" s="4">
        <v>177</v>
      </c>
      <c r="B20" t="n" s="5">
        <v>20000</v>
      </c>
      <c r="D20" t="n" s="5">
        <v>20000</v>
      </c>
    </row>
    <row r="21" spans="1:6">
      <c r="A21" t="s" s="4">
        <v>192</v>
      </c>
      <c r="B21" t="n" s="5">
        <v>1194000</v>
      </c>
      <c r="D21" t="n" s="5">
        <v>119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t="s" s="1">
        <v>194</v>
      </c>
      <c r="B1" t="s" s="2">
        <v>1</v>
      </c>
    </row>
    <row r="2" spans="1:3">
      <c r="B2" t="s" s="2">
        <v>2</v>
      </c>
      <c r="C2" t="s" s="2">
        <v>26</v>
      </c>
    </row>
    <row r="3" spans="1:3">
      <c r="A3" t="s" s="3">
        <v>195</v>
      </c>
    </row>
    <row r="4" spans="1:3">
      <c r="A4" t="s" s="4">
        <v>196</v>
      </c>
      <c r="B4" t="n" s="5">
        <v>980</v>
      </c>
    </row>
    <row r="5" spans="1:3">
      <c r="A5" t="s" s="4">
        <v>197</v>
      </c>
      <c r="B5" t="n" s="5">
        <v>20</v>
      </c>
      <c r="C5" t="n" s="5">
        <v>0</v>
      </c>
    </row>
    <row r="6" spans="1:3">
      <c r="A6" t="s" s="4">
        <v>198</v>
      </c>
      <c r="B6" t="n" s="5">
        <v>-30</v>
      </c>
    </row>
    <row r="7" spans="1:3">
      <c r="A7" t="s" s="4">
        <v>199</v>
      </c>
      <c r="B7" t="n" s="5">
        <v>-8</v>
      </c>
    </row>
    <row r="8" spans="1:3">
      <c r="A8" t="s" s="4">
        <v>200</v>
      </c>
      <c r="B8" t="n" s="5">
        <v>962</v>
      </c>
    </row>
    <row r="9" spans="1:3">
      <c r="A9" t="s" s="4">
        <v>201</v>
      </c>
      <c r="B9" t="n" s="5">
        <v>929</v>
      </c>
    </row>
    <row r="10" spans="1:3">
      <c r="A10" t="s" s="4">
        <v>202</v>
      </c>
      <c r="B10" t="n" s="5">
        <v>740</v>
      </c>
    </row>
    <row r="11" spans="1:3">
      <c r="A11" t="s" s="4">
        <v>203</v>
      </c>
      <c r="B11" t="n" s="8">
        <v>0.85</v>
      </c>
    </row>
    <row r="12" spans="1:3">
      <c r="A12" t="s" s="4">
        <v>204</v>
      </c>
      <c r="B12" t="n" s="10">
        <v>2.82</v>
      </c>
    </row>
    <row r="13" spans="1:3">
      <c r="A13" t="s" s="4">
        <v>205</v>
      </c>
      <c r="B13" t="n" s="10">
        <v>0.89</v>
      </c>
    </row>
    <row r="14" spans="1:3">
      <c r="A14" t="s" s="4">
        <v>206</v>
      </c>
      <c r="B14" t="n" s="10">
        <v>1.31</v>
      </c>
    </row>
    <row r="15" spans="1:3">
      <c r="A15" t="s" s="4">
        <v>207</v>
      </c>
      <c r="B15" t="n" s="10">
        <v>0.89</v>
      </c>
    </row>
    <row r="16" spans="1:3">
      <c r="A16" t="s" s="4">
        <v>208</v>
      </c>
      <c r="B16" t="n" s="10">
        <v>0.87</v>
      </c>
    </row>
    <row r="17" spans="1:3">
      <c r="A17" t="s" s="4">
        <v>209</v>
      </c>
      <c r="B17" t="n" s="8">
        <v>0.74</v>
      </c>
    </row>
    <row r="18" spans="1:3">
      <c r="A18" t="s" s="4">
        <v>210</v>
      </c>
      <c r="B18" t="s" s="4">
        <v>211</v>
      </c>
    </row>
    <row r="19" spans="1:3">
      <c r="A19" t="s" s="4">
        <v>212</v>
      </c>
      <c r="B19" t="s" s="4">
        <v>213</v>
      </c>
    </row>
    <row r="20" spans="1:3">
      <c r="A20" t="s" s="4">
        <v>214</v>
      </c>
      <c r="B20" t="s" s="4">
        <v>2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216</v>
      </c>
      <c r="B1" t="s" s="2">
        <v>1</v>
      </c>
    </row>
    <row r="2" spans="1:2">
      <c r="B2" t="s" s="2">
        <v>217</v>
      </c>
    </row>
    <row r="3" spans="1:2">
      <c r="A3" t="s" s="3">
        <v>195</v>
      </c>
    </row>
    <row r="4" spans="1:2">
      <c r="A4" t="s" s="4">
        <v>218</v>
      </c>
      <c r="B4" t="n" s="5">
        <v>412</v>
      </c>
    </row>
    <row r="5" spans="1:2">
      <c r="A5" t="s" s="4">
        <v>197</v>
      </c>
      <c r="B5" t="n" s="5">
        <v>20</v>
      </c>
    </row>
    <row r="6" spans="1:2">
      <c r="A6" t="s" s="4">
        <v>219</v>
      </c>
      <c r="B6" t="n" s="5">
        <v>-202</v>
      </c>
    </row>
    <row r="7" spans="1:2">
      <c r="A7" t="s" s="4">
        <v>199</v>
      </c>
      <c r="B7" t="n" s="5">
        <v>-8</v>
      </c>
    </row>
    <row r="8" spans="1:2">
      <c r="A8" t="s" s="4">
        <v>220</v>
      </c>
      <c r="B8" t="n" s="5">
        <v>222</v>
      </c>
    </row>
    <row r="9" spans="1:2">
      <c r="A9" t="s" s="4">
        <v>221</v>
      </c>
      <c r="B9" t="n" s="8">
        <v>0.82</v>
      </c>
    </row>
    <row r="10" spans="1:2">
      <c r="A10" t="s" s="4">
        <v>222</v>
      </c>
      <c r="B10" t="n" s="10">
        <v>2.19</v>
      </c>
    </row>
    <row r="11" spans="1:2">
      <c r="A11" t="s" s="4">
        <v>223</v>
      </c>
      <c r="B11" t="n" s="10">
        <v>0.76</v>
      </c>
    </row>
    <row r="12" spans="1:2">
      <c r="A12" t="s" s="4">
        <v>224</v>
      </c>
      <c r="B12" t="n" s="10">
        <v>0.93</v>
      </c>
    </row>
    <row r="13" spans="1:2">
      <c r="A13" t="s" s="4">
        <v>225</v>
      </c>
      <c r="B13" t="n" s="8">
        <v>0.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6</v>
      </c>
      <c r="B1" t="s" s="2">
        <v>25</v>
      </c>
      <c r="D1" t="s" s="2">
        <v>1</v>
      </c>
    </row>
    <row r="2" spans="1:5">
      <c r="B2" t="s" s="2">
        <v>2</v>
      </c>
      <c r="C2" t="s" s="2">
        <v>26</v>
      </c>
      <c r="D2" t="s" s="2">
        <v>2</v>
      </c>
      <c r="E2" t="s" s="2">
        <v>26</v>
      </c>
    </row>
    <row r="3" spans="1:5">
      <c r="A3" t="s" s="3">
        <v>227</v>
      </c>
    </row>
    <row r="4" spans="1:5">
      <c r="A4" t="s" s="4">
        <v>228</v>
      </c>
      <c r="B4" t="n" s="7">
        <v>54</v>
      </c>
      <c r="C4" t="n" s="7">
        <v>19</v>
      </c>
      <c r="D4" t="n" s="7">
        <v>156</v>
      </c>
      <c r="E4" t="n" s="7">
        <v>60</v>
      </c>
    </row>
    <row r="5" spans="1:5">
      <c r="A5" t="s" s="4">
        <v>229</v>
      </c>
    </row>
    <row r="6" spans="1:5">
      <c r="A6" t="s" s="3">
        <v>227</v>
      </c>
    </row>
    <row r="7" spans="1:5">
      <c r="A7" t="s" s="4">
        <v>228</v>
      </c>
      <c r="B7" t="n" s="5">
        <v>24</v>
      </c>
      <c r="C7" t="n" s="5">
        <v>9</v>
      </c>
      <c r="D7" t="n" s="5">
        <v>70</v>
      </c>
      <c r="E7" t="n" s="5">
        <v>27</v>
      </c>
    </row>
    <row r="8" spans="1:5">
      <c r="A8" t="s" s="4">
        <v>230</v>
      </c>
    </row>
    <row r="9" spans="1:5">
      <c r="A9" t="s" s="3">
        <v>227</v>
      </c>
    </row>
    <row r="10" spans="1:5">
      <c r="A10" t="s" s="4">
        <v>228</v>
      </c>
      <c r="B10" t="n" s="5">
        <v>11</v>
      </c>
      <c r="C10" t="n" s="5">
        <v>4</v>
      </c>
      <c r="D10" t="n" s="5">
        <v>34</v>
      </c>
      <c r="E10" t="n" s="5">
        <v>13</v>
      </c>
    </row>
    <row r="11" spans="1:5">
      <c r="A11" t="s" s="4">
        <v>231</v>
      </c>
    </row>
    <row r="12" spans="1:5">
      <c r="A12" t="s" s="3">
        <v>227</v>
      </c>
    </row>
    <row r="13" spans="1:5">
      <c r="A13" t="s" s="4">
        <v>228</v>
      </c>
      <c r="B13" t="n" s="7">
        <v>19</v>
      </c>
      <c r="C13" t="n" s="7">
        <v>6</v>
      </c>
      <c r="D13" t="n" s="7">
        <v>52</v>
      </c>
      <c r="E13" t="n" s="7">
        <v>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2</v>
      </c>
      <c r="B1" t="s" s="2">
        <v>25</v>
      </c>
      <c r="D1" t="s" s="2">
        <v>1</v>
      </c>
    </row>
    <row r="2" spans="1:5">
      <c r="B2" t="s" s="2">
        <v>2</v>
      </c>
      <c r="C2" t="s" s="2">
        <v>26</v>
      </c>
      <c r="D2" t="s" s="2">
        <v>2</v>
      </c>
      <c r="E2" t="s" s="2">
        <v>26</v>
      </c>
    </row>
    <row r="3" spans="1:5">
      <c r="A3" t="s" s="4">
        <v>233</v>
      </c>
    </row>
    <row r="4" spans="1:5">
      <c r="A4" t="s" s="3">
        <v>234</v>
      </c>
    </row>
    <row r="5" spans="1:5">
      <c r="A5" t="s" s="4">
        <v>235</v>
      </c>
      <c r="B5" t="n" s="5">
        <v>942000</v>
      </c>
      <c r="C5" t="n" s="5">
        <v>700000</v>
      </c>
      <c r="D5" t="n" s="5">
        <v>942000</v>
      </c>
      <c r="E5" t="n" s="5">
        <v>700000</v>
      </c>
    </row>
    <row r="6" spans="1:5">
      <c r="A6" t="s" s="4">
        <v>193</v>
      </c>
    </row>
    <row r="7" spans="1:5">
      <c r="A7" t="s" s="3">
        <v>234</v>
      </c>
    </row>
    <row r="8" spans="1:5">
      <c r="A8" t="s" s="4">
        <v>235</v>
      </c>
      <c r="B8" t="n" s="5">
        <v>20000</v>
      </c>
      <c r="C8" t="n" s="5">
        <v>0</v>
      </c>
      <c r="D8" t="n" s="5">
        <v>20000</v>
      </c>
      <c r="E8" t="n" s="5">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1"/>
    <col customWidth="1" max="3" min="3" width="21"/>
  </cols>
  <sheetData>
    <row r="1" spans="1:3">
      <c r="A1" t="s" s="1">
        <v>236</v>
      </c>
      <c r="B1" t="s" s="2">
        <v>25</v>
      </c>
      <c r="C1" t="s" s="2">
        <v>1</v>
      </c>
    </row>
    <row r="2" spans="1:3">
      <c r="B2" t="s" s="2">
        <v>237</v>
      </c>
      <c r="C2" t="s" s="2">
        <v>237</v>
      </c>
    </row>
    <row r="3" spans="1:3">
      <c r="A3" t="s" s="3">
        <v>122</v>
      </c>
    </row>
    <row r="4" spans="1:3">
      <c r="A4" t="s" s="4">
        <v>238</v>
      </c>
      <c r="C4" t="n" s="7">
        <v>0</v>
      </c>
    </row>
    <row r="5" spans="1:3">
      <c r="A5" t="s" s="4">
        <v>239</v>
      </c>
      <c r="B5" t="n" s="7">
        <v>0</v>
      </c>
      <c r="C5" t="n" s="7">
        <v>0</v>
      </c>
    </row>
    <row r="6" spans="1:3">
      <c r="A6" t="s" s="4">
        <v>240</v>
      </c>
      <c r="C6" t="n" s="5">
        <v>2004</v>
      </c>
    </row>
    <row r="7" spans="1:3">
      <c r="A7" t="s" s="4">
        <v>241</v>
      </c>
      <c r="C7" t="n" s="5">
        <v>2014</v>
      </c>
    </row>
    <row r="8" spans="1:3">
      <c r="A8" t="s" s="4">
        <v>242</v>
      </c>
      <c r="B8" t="n" s="7">
        <v>235000</v>
      </c>
      <c r="C8" t="n" s="7">
        <v>6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v>
      </c>
      <c r="B1" t="s" s="2">
        <v>2</v>
      </c>
      <c r="C1" t="s" s="2">
        <v>48</v>
      </c>
    </row>
    <row r="2" spans="1:3">
      <c r="A2" t="s" s="3">
        <v>49</v>
      </c>
    </row>
    <row r="3" spans="1:3">
      <c r="A3" t="s" s="4">
        <v>50</v>
      </c>
      <c r="B3" t="n" s="7">
        <v>2060</v>
      </c>
      <c r="C3" t="n" s="7">
        <v>1464</v>
      </c>
    </row>
    <row r="4" spans="1:3">
      <c r="A4" t="s" s="4">
        <v>51</v>
      </c>
      <c r="B4" t="n" s="5">
        <v>10262</v>
      </c>
      <c r="C4" t="n" s="5">
        <v>15644</v>
      </c>
    </row>
    <row r="5" spans="1:3">
      <c r="A5" t="s" s="4">
        <v>52</v>
      </c>
      <c r="B5" t="n" s="5">
        <v>94</v>
      </c>
      <c r="C5" t="n" s="5">
        <v>70</v>
      </c>
    </row>
    <row r="6" spans="1:3">
      <c r="A6" t="s" s="4">
        <v>53</v>
      </c>
      <c r="B6" t="n" s="5">
        <v>6952</v>
      </c>
      <c r="C6" t="n" s="5">
        <v>5880</v>
      </c>
    </row>
    <row r="7" spans="1:3">
      <c r="A7" t="s" s="4">
        <v>54</v>
      </c>
      <c r="B7" t="n" s="5">
        <v>2304</v>
      </c>
      <c r="C7" t="n" s="5">
        <v>2778</v>
      </c>
    </row>
    <row r="8" spans="1:3">
      <c r="A8" t="s" s="4">
        <v>55</v>
      </c>
      <c r="B8" t="n" s="5">
        <v>21672</v>
      </c>
      <c r="C8" t="n" s="5">
        <v>25836</v>
      </c>
    </row>
    <row r="9" spans="1:3">
      <c r="A9" t="s" s="4">
        <v>56</v>
      </c>
      <c r="B9" t="n" s="5">
        <v>175</v>
      </c>
      <c r="C9" t="n" s="5">
        <v>137</v>
      </c>
    </row>
    <row r="10" spans="1:3">
      <c r="A10" t="s" s="4">
        <v>57</v>
      </c>
      <c r="B10" t="n" s="5">
        <v>90</v>
      </c>
      <c r="C10" t="n" s="5">
        <v>31</v>
      </c>
    </row>
    <row r="11" spans="1:3">
      <c r="A11" t="s" s="4">
        <v>58</v>
      </c>
      <c r="B11" t="n" s="5">
        <v>21937</v>
      </c>
      <c r="C11" t="n" s="5">
        <v>26004</v>
      </c>
    </row>
    <row r="12" spans="1:3">
      <c r="A12" t="s" s="3">
        <v>59</v>
      </c>
    </row>
    <row r="13" spans="1:3">
      <c r="A13" t="s" s="4">
        <v>60</v>
      </c>
      <c r="B13" t="n" s="5">
        <v>4424</v>
      </c>
      <c r="C13" t="n" s="5">
        <v>4371</v>
      </c>
    </row>
    <row r="14" spans="1:3">
      <c r="A14" t="s" s="4">
        <v>61</v>
      </c>
      <c r="B14" t="n" s="5">
        <v>2344</v>
      </c>
      <c r="C14" t="n" s="5">
        <v>2804</v>
      </c>
    </row>
    <row r="15" spans="1:3">
      <c r="A15" t="s" s="4">
        <v>62</v>
      </c>
      <c r="C15" t="n" s="5">
        <v>2725</v>
      </c>
    </row>
    <row r="16" spans="1:3">
      <c r="A16" t="s" s="4">
        <v>63</v>
      </c>
      <c r="B16" t="n" s="7">
        <v>6768</v>
      </c>
      <c r="C16" t="n" s="7">
        <v>9900</v>
      </c>
    </row>
    <row r="17" spans="1:3">
      <c r="A17" t="s" s="4">
        <v>64</v>
      </c>
      <c r="B17" t="s" s="4">
        <v>65</v>
      </c>
      <c r="C17" t="s" s="4">
        <v>65</v>
      </c>
    </row>
    <row r="18" spans="1:3">
      <c r="A18" t="s" s="3">
        <v>66</v>
      </c>
    </row>
    <row r="19" spans="1:3">
      <c r="A19" t="s" s="4">
        <v>67</v>
      </c>
      <c r="B19" t="s" s="4">
        <v>65</v>
      </c>
      <c r="C19" t="s" s="4">
        <v>65</v>
      </c>
    </row>
    <row r="20" spans="1:3">
      <c r="A20" t="s" s="4">
        <v>68</v>
      </c>
      <c r="B20" t="n" s="7">
        <v>14</v>
      </c>
      <c r="C20" t="n" s="7">
        <v>14</v>
      </c>
    </row>
    <row r="21" spans="1:3">
      <c r="A21" t="s" s="4">
        <v>69</v>
      </c>
      <c r="B21" t="n" s="5">
        <v>32797</v>
      </c>
      <c r="C21" t="n" s="5">
        <v>32614</v>
      </c>
    </row>
    <row r="22" spans="1:3">
      <c r="A22" t="s" s="4">
        <v>70</v>
      </c>
      <c r="B22" t="n" s="5">
        <v>-1560</v>
      </c>
      <c r="C22" t="n" s="5">
        <v>-726</v>
      </c>
    </row>
    <row r="23" spans="1:3">
      <c r="A23" t="s" s="4">
        <v>71</v>
      </c>
      <c r="B23" t="n" s="5">
        <v>-16082</v>
      </c>
      <c r="C23" t="n" s="5">
        <v>-15798</v>
      </c>
    </row>
    <row r="24" spans="1:3">
      <c r="A24" t="s" s="4">
        <v>72</v>
      </c>
      <c r="B24" t="n" s="5">
        <v>15169</v>
      </c>
      <c r="C24" t="n" s="5">
        <v>16104</v>
      </c>
    </row>
    <row r="25" spans="1:3">
      <c r="A25" t="s" s="4">
        <v>73</v>
      </c>
      <c r="B25" t="n" s="7">
        <v>21937</v>
      </c>
      <c r="C25" t="n" s="7">
        <v>26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243</v>
      </c>
      <c r="B1" t="s" s="2">
        <v>1</v>
      </c>
    </row>
    <row r="2" spans="1:3">
      <c r="B2" t="s" s="2">
        <v>2</v>
      </c>
      <c r="C2" t="s" s="2">
        <v>48</v>
      </c>
    </row>
    <row r="3" spans="1:3">
      <c r="A3" t="s" s="3">
        <v>124</v>
      </c>
    </row>
    <row r="4" spans="1:3">
      <c r="A4" t="s" s="4">
        <v>244</v>
      </c>
      <c r="B4" t="n" s="7">
        <v>-113000</v>
      </c>
    </row>
    <row r="5" spans="1:3">
      <c r="A5" t="s" s="4">
        <v>245</v>
      </c>
      <c r="B5" t="n" s="5">
        <v>226000</v>
      </c>
      <c r="C5" t="n" s="7">
        <v>339000</v>
      </c>
    </row>
    <row r="6" spans="1:3">
      <c r="A6" t="s" s="4">
        <v>246</v>
      </c>
      <c r="B6" t="n" s="7">
        <v>1420000</v>
      </c>
      <c r="C6" t="n" s="7">
        <v>205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47</v>
      </c>
      <c r="B1" t="s" s="2">
        <v>2</v>
      </c>
      <c r="C1" t="s" s="2">
        <v>48</v>
      </c>
    </row>
    <row r="2" spans="1:3">
      <c r="A2" t="s" s="3">
        <v>124</v>
      </c>
    </row>
    <row r="3" spans="1:3">
      <c r="A3" t="s" s="4">
        <v>248</v>
      </c>
      <c r="B3" t="n" s="7">
        <v>7178</v>
      </c>
      <c r="C3" t="n" s="7">
        <v>6219</v>
      </c>
    </row>
    <row r="4" spans="1:3">
      <c r="A4" t="s" s="4">
        <v>245</v>
      </c>
      <c r="B4" t="n" s="5">
        <v>-226</v>
      </c>
      <c r="C4" t="n" s="5">
        <v>-339</v>
      </c>
    </row>
    <row r="5" spans="1:3">
      <c r="A5" t="s" s="4">
        <v>249</v>
      </c>
      <c r="B5" t="n" s="7">
        <v>6952</v>
      </c>
      <c r="C5" t="n" s="7">
        <v>58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0</v>
      </c>
      <c r="B1" t="s" s="2">
        <v>2</v>
      </c>
      <c r="C1" t="s" s="2">
        <v>48</v>
      </c>
    </row>
    <row r="2" spans="1:3">
      <c r="A2" t="s" s="3">
        <v>251</v>
      </c>
    </row>
    <row r="3" spans="1:3">
      <c r="A3" t="s" s="4">
        <v>252</v>
      </c>
      <c r="B3" t="n" s="7">
        <v>544</v>
      </c>
      <c r="C3" t="n" s="7">
        <v>433</v>
      </c>
    </row>
    <row r="4" spans="1:3">
      <c r="A4" t="s" s="4">
        <v>253</v>
      </c>
      <c r="B4" t="n" s="5">
        <v>-369</v>
      </c>
      <c r="C4" t="n" s="5">
        <v>-296</v>
      </c>
    </row>
    <row r="5" spans="1:3">
      <c r="A5" t="s" s="4">
        <v>254</v>
      </c>
      <c r="B5" t="n" s="5">
        <v>175</v>
      </c>
      <c r="C5" t="n" s="5">
        <v>137</v>
      </c>
    </row>
    <row r="6" spans="1:3">
      <c r="A6" t="s" s="4">
        <v>255</v>
      </c>
    </row>
    <row r="7" spans="1:3">
      <c r="A7" t="s" s="3">
        <v>251</v>
      </c>
    </row>
    <row r="8" spans="1:3">
      <c r="A8" t="s" s="4">
        <v>252</v>
      </c>
      <c r="B8" t="n" s="5">
        <v>322</v>
      </c>
      <c r="C8" t="n" s="5">
        <v>275</v>
      </c>
    </row>
    <row r="9" spans="1:3">
      <c r="A9" t="s" s="4">
        <v>256</v>
      </c>
    </row>
    <row r="10" spans="1:3">
      <c r="A10" t="s" s="3">
        <v>251</v>
      </c>
    </row>
    <row r="11" spans="1:3">
      <c r="A11" t="s" s="4">
        <v>252</v>
      </c>
      <c r="B11" t="n" s="5">
        <v>58</v>
      </c>
      <c r="C11" t="n" s="5">
        <v>56</v>
      </c>
    </row>
    <row r="12" spans="1:3">
      <c r="A12" t="s" s="4">
        <v>257</v>
      </c>
    </row>
    <row r="13" spans="1:3">
      <c r="A13" t="s" s="3">
        <v>251</v>
      </c>
    </row>
    <row r="14" spans="1:3">
      <c r="A14" t="s" s="4">
        <v>252</v>
      </c>
      <c r="B14" t="n" s="7">
        <v>164</v>
      </c>
      <c r="C14" t="n" s="7">
        <v>1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258</v>
      </c>
      <c r="B1" t="s" s="2">
        <v>25</v>
      </c>
      <c r="D1" t="s" s="2">
        <v>1</v>
      </c>
    </row>
    <row r="2" spans="1:5">
      <c r="B2" t="s" s="2">
        <v>2</v>
      </c>
      <c r="C2" t="s" s="2">
        <v>26</v>
      </c>
      <c r="D2" t="s" s="2">
        <v>2</v>
      </c>
      <c r="E2" t="s" s="2">
        <v>26</v>
      </c>
    </row>
    <row r="3" spans="1:5">
      <c r="A3" t="s" s="3">
        <v>127</v>
      </c>
    </row>
    <row r="4" spans="1:5">
      <c r="A4" t="s" s="4">
        <v>259</v>
      </c>
      <c r="B4" t="n" s="7">
        <v>25000</v>
      </c>
      <c r="C4" t="n" s="7">
        <v>34000</v>
      </c>
      <c r="D4" t="n" s="7">
        <v>73000</v>
      </c>
      <c r="E4" t="n" s="7">
        <v>11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0</v>
      </c>
      <c r="B1" t="s" s="2">
        <v>2</v>
      </c>
      <c r="C1" t="s" s="2">
        <v>48</v>
      </c>
    </row>
    <row r="2" spans="1:3">
      <c r="A2" t="s" s="3">
        <v>130</v>
      </c>
    </row>
    <row r="3" spans="1:3">
      <c r="A3" t="s" s="4">
        <v>261</v>
      </c>
      <c r="B3" t="n" s="7">
        <v>1029</v>
      </c>
      <c r="C3" t="n" s="7">
        <v>1465</v>
      </c>
    </row>
    <row r="4" spans="1:3">
      <c r="A4" t="s" s="4">
        <v>262</v>
      </c>
      <c r="B4" t="n" s="5">
        <v>106</v>
      </c>
      <c r="C4" t="n" s="5">
        <v>116</v>
      </c>
    </row>
    <row r="5" spans="1:3">
      <c r="A5" t="s" s="4">
        <v>263</v>
      </c>
      <c r="B5" t="n" s="5">
        <v>1209</v>
      </c>
      <c r="C5" t="n" s="5">
        <v>1223</v>
      </c>
    </row>
    <row r="6" spans="1:3">
      <c r="A6" t="s" s="4">
        <v>254</v>
      </c>
      <c r="B6" t="n" s="7">
        <v>2344</v>
      </c>
      <c r="C6" t="n" s="7">
        <v>28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80"/>
    <col customWidth="1" max="5" min="5" width="14"/>
    <col customWidth="1" max="6" min="6" width="21"/>
  </cols>
  <sheetData>
    <row r="1" spans="1:6">
      <c r="A1" t="s" s="1">
        <v>264</v>
      </c>
      <c r="B1" t="s" s="2">
        <v>265</v>
      </c>
      <c r="C1" t="s" s="2">
        <v>266</v>
      </c>
      <c r="D1" t="s" s="2">
        <v>237</v>
      </c>
      <c r="E1" t="s" s="2">
        <v>267</v>
      </c>
      <c r="F1" t="s" s="2">
        <v>268</v>
      </c>
    </row>
    <row r="2" spans="1:6">
      <c r="A2" t="s" s="3">
        <v>269</v>
      </c>
    </row>
    <row r="3" spans="1:6">
      <c r="A3" t="s" s="4">
        <v>270</v>
      </c>
      <c r="B3" t="n" s="7">
        <v>7000000</v>
      </c>
      <c r="C3" t="n" s="7">
        <v>2000000</v>
      </c>
      <c r="F3" t="n" s="7">
        <v>4000000</v>
      </c>
    </row>
    <row r="4" spans="1:6">
      <c r="A4" t="s" s="4">
        <v>271</v>
      </c>
      <c r="D4" t="s" s="4">
        <v>272</v>
      </c>
    </row>
    <row r="5" spans="1:6">
      <c r="A5" t="s" s="4">
        <v>273</v>
      </c>
      <c r="C5" t="n" s="10">
        <v>1.75</v>
      </c>
      <c r="E5" t="n" s="10">
        <v>1.25</v>
      </c>
      <c r="F5" t="n" s="10">
        <v>1.25</v>
      </c>
    </row>
    <row r="6" spans="1:6">
      <c r="A6" t="s" s="4">
        <v>274</v>
      </c>
      <c r="D6" t="n" s="7">
        <v>0</v>
      </c>
    </row>
    <row r="7" spans="1:6">
      <c r="A7" t="s" s="4">
        <v>275</v>
      </c>
      <c r="B7" t="s" s="4">
        <v>276</v>
      </c>
      <c r="D7" t="s" s="4">
        <v>277</v>
      </c>
    </row>
    <row r="8" spans="1:6">
      <c r="A8" t="s" s="4">
        <v>278</v>
      </c>
      <c r="D8" t="n" s="7">
        <v>7000000</v>
      </c>
    </row>
    <row r="9" spans="1:6">
      <c r="A9" t="s" s="4">
        <v>279</v>
      </c>
      <c r="D9" t="s" s="4">
        <v>280</v>
      </c>
    </row>
    <row r="10" spans="1:6">
      <c r="A10" t="s" s="4">
        <v>281</v>
      </c>
      <c r="B10" t="n" s="7">
        <v>15000000</v>
      </c>
    </row>
    <row r="11" spans="1:6">
      <c r="A11" t="s" s="4">
        <v>282</v>
      </c>
    </row>
    <row r="12" spans="1:6">
      <c r="A12" t="s" s="3">
        <v>269</v>
      </c>
    </row>
    <row r="13" spans="1:6">
      <c r="A13" t="s" s="4">
        <v>283</v>
      </c>
      <c r="C13" t="s" s="4">
        <v>284</v>
      </c>
    </row>
    <row r="14" spans="1:6">
      <c r="A14" t="s" s="4">
        <v>285</v>
      </c>
    </row>
    <row r="15" spans="1:6">
      <c r="A15" t="s" s="3">
        <v>269</v>
      </c>
    </row>
    <row r="16" spans="1:6">
      <c r="A16" t="s" s="4">
        <v>286</v>
      </c>
      <c r="C16" t="s" s="4">
        <v>287</v>
      </c>
    </row>
    <row r="17" spans="1:6">
      <c r="A17" t="s" s="4">
        <v>288</v>
      </c>
    </row>
    <row r="18" spans="1:6">
      <c r="A18" t="s" s="3">
        <v>269</v>
      </c>
    </row>
    <row r="19" spans="1:6">
      <c r="A19" t="s" s="4">
        <v>283</v>
      </c>
      <c r="C19" t="s" s="4">
        <v>289</v>
      </c>
    </row>
    <row r="20" spans="1:6">
      <c r="A20" t="s" s="4">
        <v>290</v>
      </c>
    </row>
    <row r="21" spans="1:6">
      <c r="A21" t="s" s="3">
        <v>269</v>
      </c>
    </row>
    <row r="22" spans="1:6">
      <c r="A22" t="s" s="4">
        <v>286</v>
      </c>
      <c r="C22" t="s" s="4">
        <v>2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t="s" s="1">
        <v>292</v>
      </c>
      <c r="B1" t="s" s="2">
        <v>293</v>
      </c>
    </row>
    <row r="2" spans="1:2">
      <c r="A2" t="s" s="3">
        <v>139</v>
      </c>
    </row>
    <row r="3" spans="1:2">
      <c r="A3" t="s" s="4">
        <v>294</v>
      </c>
      <c r="B3" t="n" s="5">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5</v>
      </c>
      <c r="B1" t="s" s="2">
        <v>25</v>
      </c>
      <c r="D1" t="s" s="2">
        <v>1</v>
      </c>
    </row>
    <row r="2" spans="1:5">
      <c r="B2" t="s" s="2">
        <v>2</v>
      </c>
      <c r="C2" t="s" s="2">
        <v>26</v>
      </c>
      <c r="D2" t="s" s="2">
        <v>2</v>
      </c>
      <c r="E2" t="s" s="2">
        <v>26</v>
      </c>
    </row>
    <row r="3" spans="1:5">
      <c r="A3" t="s" s="3">
        <v>296</v>
      </c>
    </row>
    <row r="4" spans="1:5">
      <c r="A4" t="s" s="4">
        <v>297</v>
      </c>
      <c r="B4" t="n" s="7">
        <v>12179</v>
      </c>
      <c r="C4" t="n" s="7">
        <v>8138</v>
      </c>
      <c r="D4" t="n" s="7">
        <v>37641</v>
      </c>
      <c r="E4" t="n" s="7">
        <v>30207</v>
      </c>
    </row>
    <row r="5" spans="1:5">
      <c r="A5" t="s" s="4">
        <v>298</v>
      </c>
    </row>
    <row r="6" spans="1:5">
      <c r="A6" t="s" s="3">
        <v>296</v>
      </c>
    </row>
    <row r="7" spans="1:5">
      <c r="A7" t="s" s="4">
        <v>297</v>
      </c>
      <c r="B7" t="n" s="5">
        <v>1797</v>
      </c>
      <c r="C7" t="n" s="5">
        <v>2186</v>
      </c>
      <c r="D7" t="n" s="5">
        <v>6570</v>
      </c>
      <c r="E7" t="n" s="5">
        <v>10229</v>
      </c>
    </row>
    <row r="8" spans="1:5">
      <c r="A8" t="s" s="4">
        <v>299</v>
      </c>
    </row>
    <row r="9" spans="1:5">
      <c r="A9" t="s" s="3">
        <v>296</v>
      </c>
    </row>
    <row r="10" spans="1:5">
      <c r="A10" t="s" s="4">
        <v>297</v>
      </c>
      <c r="B10" t="n" s="5">
        <v>2246</v>
      </c>
      <c r="C10" t="n" s="5">
        <v>1952</v>
      </c>
      <c r="D10" t="n" s="5">
        <v>8611</v>
      </c>
      <c r="E10" t="n" s="5">
        <v>9049</v>
      </c>
    </row>
    <row r="11" spans="1:5">
      <c r="A11" t="s" s="4">
        <v>300</v>
      </c>
    </row>
    <row r="12" spans="1:5">
      <c r="A12" t="s" s="3">
        <v>296</v>
      </c>
    </row>
    <row r="13" spans="1:5">
      <c r="A13" t="s" s="4">
        <v>297</v>
      </c>
      <c r="B13" t="n" s="5">
        <v>3974</v>
      </c>
      <c r="C13" t="n" s="5">
        <v>1053</v>
      </c>
      <c r="D13" t="n" s="5">
        <v>9906</v>
      </c>
      <c r="E13" t="n" s="5">
        <v>2219</v>
      </c>
    </row>
    <row r="14" spans="1:5">
      <c r="A14" t="s" s="4">
        <v>301</v>
      </c>
    </row>
    <row r="15" spans="1:5">
      <c r="A15" t="s" s="3">
        <v>296</v>
      </c>
    </row>
    <row r="16" spans="1:5">
      <c r="A16" t="s" s="4">
        <v>297</v>
      </c>
      <c r="B16" t="n" s="5">
        <v>2714</v>
      </c>
      <c r="C16" t="n" s="5">
        <v>1967</v>
      </c>
      <c r="D16" t="n" s="5">
        <v>8547</v>
      </c>
      <c r="E16" t="n" s="5">
        <v>5501</v>
      </c>
    </row>
    <row r="17" spans="1:5">
      <c r="A17" t="s" s="4">
        <v>302</v>
      </c>
    </row>
    <row r="18" spans="1:5">
      <c r="A18" t="s" s="3">
        <v>296</v>
      </c>
    </row>
    <row r="19" spans="1:5">
      <c r="A19" t="s" s="4">
        <v>297</v>
      </c>
      <c r="B19" t="n" s="5">
        <v>1430</v>
      </c>
      <c r="C19" t="n" s="5">
        <v>874</v>
      </c>
      <c r="D19" t="n" s="5">
        <v>3989</v>
      </c>
      <c r="E19" t="n" s="5">
        <v>1765</v>
      </c>
    </row>
    <row r="20" spans="1:5">
      <c r="A20" t="s" s="4">
        <v>303</v>
      </c>
    </row>
    <row r="21" spans="1:5">
      <c r="A21" t="s" s="3">
        <v>296</v>
      </c>
    </row>
    <row r="22" spans="1:5">
      <c r="A22" t="s" s="4">
        <v>297</v>
      </c>
      <c r="C22" t="n" s="7">
        <v>106</v>
      </c>
      <c r="E22" t="n" s="5">
        <v>1388</v>
      </c>
    </row>
    <row r="23" spans="1:5">
      <c r="A23" t="s" s="4">
        <v>304</v>
      </c>
    </row>
    <row r="24" spans="1:5">
      <c r="A24" t="s" s="3">
        <v>296</v>
      </c>
    </row>
    <row r="25" spans="1:5">
      <c r="A25" t="s" s="4">
        <v>297</v>
      </c>
      <c r="B25" t="n" s="7">
        <v>18</v>
      </c>
      <c r="D25" t="n" s="7">
        <v>18</v>
      </c>
      <c r="E25" t="n" s="7">
        <v>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16"/>
  </cols>
  <sheetData>
    <row r="1" spans="1:2">
      <c r="A1" t="s" s="1">
        <v>305</v>
      </c>
      <c r="B1" t="s" s="2">
        <v>1</v>
      </c>
    </row>
    <row r="2" spans="1:2">
      <c r="B2" t="s" s="2">
        <v>2</v>
      </c>
    </row>
    <row r="3" spans="1:2">
      <c r="A3" t="s" s="4">
        <v>306</v>
      </c>
    </row>
    <row r="4" spans="1:2">
      <c r="A4" t="s" s="3">
        <v>307</v>
      </c>
    </row>
    <row r="5" spans="1:2">
      <c r="A5" t="s" s="4">
        <v>308</v>
      </c>
      <c r="B5" t="s" s="4">
        <v>309</v>
      </c>
    </row>
    <row r="6" spans="1:2">
      <c r="A6" t="s" s="4">
        <v>310</v>
      </c>
    </row>
    <row r="7" spans="1:2">
      <c r="A7" t="s" s="3">
        <v>307</v>
      </c>
    </row>
    <row r="8" spans="1:2">
      <c r="A8" t="s" s="4">
        <v>308</v>
      </c>
      <c r="B8" t="s" s="4">
        <v>311</v>
      </c>
    </row>
    <row r="9" spans="1:2">
      <c r="A9" t="s" s="4">
        <v>312</v>
      </c>
    </row>
    <row r="10" spans="1:2">
      <c r="A10" t="s" s="3">
        <v>307</v>
      </c>
    </row>
    <row r="11" spans="1:2">
      <c r="A11" t="s" s="4">
        <v>308</v>
      </c>
      <c r="B11" t="s"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4</v>
      </c>
      <c r="B1" t="s" s="2">
        <v>2</v>
      </c>
      <c r="C1" t="s" s="2">
        <v>48</v>
      </c>
    </row>
    <row r="2" spans="1:3">
      <c r="A2" t="s" s="3">
        <v>75</v>
      </c>
    </row>
    <row r="3" spans="1:3">
      <c r="A3" t="s" s="4">
        <v>76</v>
      </c>
      <c r="B3" t="n" s="7">
        <v>95</v>
      </c>
      <c r="C3" t="n" s="7">
        <v>95</v>
      </c>
    </row>
    <row r="4" spans="1:3">
      <c r="A4" t="s" s="4">
        <v>77</v>
      </c>
      <c r="B4" t="n" s="9">
        <v>0.001</v>
      </c>
      <c r="C4" t="n" s="9">
        <v>0.001</v>
      </c>
    </row>
    <row r="5" spans="1:3">
      <c r="A5" t="s" s="4">
        <v>78</v>
      </c>
      <c r="B5" t="n" s="5">
        <v>10000000</v>
      </c>
      <c r="C5" t="n" s="5">
        <v>10000000</v>
      </c>
    </row>
    <row r="6" spans="1:3">
      <c r="A6" t="s" s="4">
        <v>79</v>
      </c>
      <c r="B6" t="n" s="5">
        <v>0</v>
      </c>
      <c r="C6" t="n" s="5">
        <v>0</v>
      </c>
    </row>
    <row r="7" spans="1:3">
      <c r="A7" t="s" s="4">
        <v>80</v>
      </c>
      <c r="B7" t="n" s="5">
        <v>0</v>
      </c>
      <c r="C7" t="n" s="5">
        <v>0</v>
      </c>
    </row>
    <row r="8" spans="1:3">
      <c r="A8" t="s" s="4">
        <v>81</v>
      </c>
      <c r="B8" t="n" s="9">
        <v>0.001</v>
      </c>
      <c r="C8" t="n" s="9">
        <v>0.001</v>
      </c>
    </row>
    <row r="9" spans="1:3">
      <c r="A9" t="s" s="4">
        <v>82</v>
      </c>
      <c r="B9" t="n" s="5">
        <v>40000000</v>
      </c>
      <c r="C9" t="n" s="5">
        <v>40000000</v>
      </c>
    </row>
    <row r="10" spans="1:3">
      <c r="A10" t="s" s="4">
        <v>83</v>
      </c>
      <c r="B10" t="n" s="5">
        <v>14389000</v>
      </c>
      <c r="C10" t="n" s="5">
        <v>14358000</v>
      </c>
    </row>
    <row r="11" spans="1:3">
      <c r="A11" t="s" s="4">
        <v>84</v>
      </c>
      <c r="B11" t="n" s="5">
        <v>14389000</v>
      </c>
      <c r="C11" t="n" s="5">
        <v>1435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v>
      </c>
      <c r="B1" t="s" s="2">
        <v>1</v>
      </c>
    </row>
    <row r="2" spans="1:3">
      <c r="B2" t="s" s="2">
        <v>2</v>
      </c>
      <c r="C2" t="s" s="2">
        <v>26</v>
      </c>
    </row>
    <row r="3" spans="1:3">
      <c r="A3" t="s" s="3">
        <v>86</v>
      </c>
    </row>
    <row r="4" spans="1:3">
      <c r="A4" t="s" s="4">
        <v>41</v>
      </c>
      <c r="B4" t="n" s="7">
        <v>-284000</v>
      </c>
      <c r="C4" t="n" s="7">
        <v>-469000</v>
      </c>
    </row>
    <row r="5" spans="1:3">
      <c r="A5" t="s" s="3">
        <v>87</v>
      </c>
    </row>
    <row r="6" spans="1:3">
      <c r="A6" t="s" s="4">
        <v>88</v>
      </c>
      <c r="B6" t="n" s="5">
        <v>73000</v>
      </c>
      <c r="C6" t="n" s="5">
        <v>112000</v>
      </c>
    </row>
    <row r="7" spans="1:3">
      <c r="A7" t="s" s="4">
        <v>89</v>
      </c>
      <c r="C7" t="n" s="5">
        <v>11000</v>
      </c>
    </row>
    <row r="8" spans="1:3">
      <c r="A8" t="s" s="4">
        <v>90</v>
      </c>
      <c r="C8" t="n" s="5">
        <v>-25000</v>
      </c>
    </row>
    <row r="9" spans="1:3">
      <c r="A9" t="s" s="4">
        <v>91</v>
      </c>
      <c r="B9" t="n" s="5">
        <v>-113000</v>
      </c>
      <c r="C9" t="n" s="5">
        <v>157000</v>
      </c>
    </row>
    <row r="10" spans="1:3">
      <c r="A10" t="s" s="4">
        <v>92</v>
      </c>
      <c r="B10" t="n" s="5">
        <v>156000</v>
      </c>
      <c r="C10" t="n" s="5">
        <v>60000</v>
      </c>
    </row>
    <row r="11" spans="1:3">
      <c r="A11" t="s" s="3">
        <v>93</v>
      </c>
    </row>
    <row r="12" spans="1:3">
      <c r="A12" t="s" s="4">
        <v>94</v>
      </c>
      <c r="B12" t="n" s="5">
        <v>5382000</v>
      </c>
      <c r="C12" t="n" s="5">
        <v>1363000</v>
      </c>
    </row>
    <row r="13" spans="1:3">
      <c r="A13" t="s" s="4">
        <v>52</v>
      </c>
      <c r="B13" t="n" s="5">
        <v>-24000</v>
      </c>
      <c r="C13" t="n" s="5">
        <v>-377000</v>
      </c>
    </row>
    <row r="14" spans="1:3">
      <c r="A14" t="s" s="4">
        <v>53</v>
      </c>
      <c r="B14" t="n" s="5">
        <v>-959000</v>
      </c>
      <c r="C14" t="n" s="5">
        <v>-2567000</v>
      </c>
    </row>
    <row r="15" spans="1:3">
      <c r="A15" t="s" s="4">
        <v>95</v>
      </c>
      <c r="B15" t="n" s="5">
        <v>474000</v>
      </c>
      <c r="C15" t="n" s="5">
        <v>-329000</v>
      </c>
    </row>
    <row r="16" spans="1:3">
      <c r="A16" t="s" s="4">
        <v>57</v>
      </c>
      <c r="B16" t="n" s="5">
        <v>-59000</v>
      </c>
      <c r="C16" t="n" s="5">
        <v>147000</v>
      </c>
    </row>
    <row r="17" spans="1:3">
      <c r="A17" t="s" s="3">
        <v>96</v>
      </c>
    </row>
    <row r="18" spans="1:3">
      <c r="A18" t="s" s="4">
        <v>60</v>
      </c>
      <c r="B18" t="n" s="5">
        <v>53000</v>
      </c>
      <c r="C18" t="n" s="5">
        <v>610000</v>
      </c>
    </row>
    <row r="19" spans="1:3">
      <c r="A19" t="s" s="4">
        <v>61</v>
      </c>
      <c r="B19" t="n" s="5">
        <v>-460000</v>
      </c>
      <c r="C19" t="n" s="5">
        <v>-411000</v>
      </c>
    </row>
    <row r="20" spans="1:3">
      <c r="A20" t="s" s="4">
        <v>97</v>
      </c>
      <c r="B20" t="n" s="5">
        <v>4239000</v>
      </c>
      <c r="C20" t="n" s="5">
        <v>-1718000</v>
      </c>
    </row>
    <row r="21" spans="1:3">
      <c r="A21" t="s" s="3">
        <v>98</v>
      </c>
    </row>
    <row r="22" spans="1:3">
      <c r="A22" t="s" s="4">
        <v>99</v>
      </c>
      <c r="B22" t="n" s="5">
        <v>-111000</v>
      </c>
      <c r="C22" t="n" s="5">
        <v>-90000</v>
      </c>
    </row>
    <row r="23" spans="1:3">
      <c r="A23" t="s" s="4">
        <v>100</v>
      </c>
      <c r="B23" t="n" s="5">
        <v>-111000</v>
      </c>
      <c r="C23" t="n" s="5">
        <v>-90000</v>
      </c>
    </row>
    <row r="24" spans="1:3">
      <c r="A24" t="s" s="3">
        <v>101</v>
      </c>
    </row>
    <row r="25" spans="1:3">
      <c r="A25" t="s" s="4">
        <v>102</v>
      </c>
      <c r="B25" t="n" s="5">
        <v>4460000</v>
      </c>
      <c r="C25" t="n" s="5">
        <v>1249000</v>
      </c>
    </row>
    <row r="26" spans="1:3">
      <c r="A26" t="s" s="4">
        <v>103</v>
      </c>
      <c r="B26" t="n" s="5">
        <v>-7185000</v>
      </c>
      <c r="C26" t="n" s="5">
        <v>-1249000</v>
      </c>
    </row>
    <row r="27" spans="1:3">
      <c r="A27" t="s" s="4">
        <v>104</v>
      </c>
      <c r="B27" t="n" s="5">
        <v>27000</v>
      </c>
      <c r="C27" t="n" s="5">
        <v>137000</v>
      </c>
    </row>
    <row r="28" spans="1:3">
      <c r="A28" t="s" s="4">
        <v>105</v>
      </c>
      <c r="B28" t="n" s="5">
        <v>-2698000</v>
      </c>
      <c r="C28" t="n" s="5">
        <v>137000</v>
      </c>
    </row>
    <row r="29" spans="1:3">
      <c r="A29" t="s" s="4">
        <v>106</v>
      </c>
      <c r="B29" t="n" s="5">
        <v>-834000</v>
      </c>
      <c r="C29" t="n" s="5">
        <v>-158000</v>
      </c>
    </row>
    <row r="30" spans="1:3">
      <c r="A30" t="s" s="4">
        <v>107</v>
      </c>
      <c r="B30" t="n" s="5">
        <v>596000</v>
      </c>
      <c r="C30" t="n" s="5">
        <v>-1829000</v>
      </c>
    </row>
    <row r="31" spans="1:3">
      <c r="A31" t="s" s="4">
        <v>108</v>
      </c>
      <c r="B31" t="n" s="5">
        <v>1464000</v>
      </c>
      <c r="C31" t="n" s="5">
        <v>2369000</v>
      </c>
    </row>
    <row r="32" spans="1:3">
      <c r="A32" t="s" s="4">
        <v>109</v>
      </c>
      <c r="B32" t="n" s="5">
        <v>2060000</v>
      </c>
      <c r="C32" t="n" s="5">
        <v>540000</v>
      </c>
    </row>
    <row r="33" spans="1:3">
      <c r="A33" t="s" s="4">
        <v>110</v>
      </c>
      <c r="B33" t="n" s="5">
        <v>287000</v>
      </c>
      <c r="C33" t="n" s="5">
        <v>48000</v>
      </c>
    </row>
    <row r="34" spans="1:3">
      <c r="A34" t="s" s="4">
        <v>111</v>
      </c>
      <c r="B34" t="n" s="7">
        <v>0</v>
      </c>
      <c r="C34"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Oper</vt:lpstr>
      <vt:lpstr>Consolidated Balance Sheets</vt:lpstr>
      <vt:lpstr>Consolidated Balance Sheets (Pa</vt:lpstr>
      <vt:lpstr>Consolidated Statements of Cash</vt:lpstr>
      <vt:lpstr>Basis of Presentation</vt:lpstr>
      <vt:lpstr>Stock-Based Compensation</vt:lpstr>
      <vt:lpstr>Earnings Per Share</vt:lpstr>
      <vt:lpstr>Income Taxes</vt:lpstr>
      <vt:lpstr>Inventory</vt:lpstr>
      <vt:lpstr>Property and Equipment</vt:lpstr>
      <vt:lpstr>Accrued Expenses</vt:lpstr>
      <vt:lpstr>Line of Credit</vt:lpstr>
      <vt:lpstr>Recent Accounting Pronouncement</vt:lpstr>
      <vt:lpstr>Geographic Information</vt:lpstr>
      <vt:lpstr>Commitments and Contingencies</vt:lpstr>
      <vt:lpstr>Fair Value of Financial Instrum</vt:lpstr>
      <vt:lpstr>Recent Accounting Pronounceme18</vt:lpstr>
      <vt:lpstr>Stock-Based Compensation (Table</vt:lpstr>
      <vt:lpstr>Inventory (Tables)</vt:lpstr>
      <vt:lpstr>Property and Equipment (Tables)</vt:lpstr>
      <vt:lpstr>Accrued Expenses (Tables)</vt:lpstr>
      <vt:lpstr>Geographic Information (Tables)</vt:lpstr>
      <vt:lpstr>Stock-Based Compensation - Addi</vt:lpstr>
      <vt:lpstr>Stock-Based Compensation - Summ</vt:lpstr>
      <vt:lpstr>Stock-Based Compensation - Su26</vt:lpstr>
      <vt:lpstr>Stock-Based Compensation - Shar</vt:lpstr>
      <vt:lpstr>Earnings Per Share - Additional</vt:lpstr>
      <vt:lpstr>Income Taxes - Additional Infor</vt:lpstr>
      <vt:lpstr>Inventory - Additional Informat</vt:lpstr>
      <vt:lpstr>Inventory - Schedule of Invento</vt:lpstr>
      <vt:lpstr>Property and Equipment - Summar</vt:lpstr>
      <vt:lpstr>Property and Equipment - Additi</vt:lpstr>
      <vt:lpstr>Accrued Expenses - Schedule of </vt:lpstr>
      <vt:lpstr>Line of Credit - Additional Inf</vt:lpstr>
      <vt:lpstr>Geographic Information - Additi</vt:lpstr>
      <vt:lpstr>Geographic Information - Schedu</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3:05Z</dcterms:created>
  <dcterms:modified xmlns:dcterms="http://purl.org/dc/terms/" xmlns:xsi="http://www.w3.org/2001/XMLSchema-instance" xsi:type="dcterms:W3CDTF">2015-11-06T12:03:05Z</dcterms:modified>
  <dc:title xmlns:dc="http://purl.org/dc/elements/1.1/">Untitled</dc:title>
  <dc:description xmlns:dc="http://purl.org/dc/elements/1.1/"/>
  <dc:subject xmlns:dc="http://purl.org/dc/elements/1.1/"/>
  <cp:keywords/>
  <cp:category/>
</cp:coreProperties>
</file>